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velopments in Accounting P" sheetId="7" state="visible" r:id="rId7"/>
    <sheet xmlns:r="http://schemas.openxmlformats.org/officeDocument/2006/relationships" name="3. Income (Loss) Per Common Sha" sheetId="8" state="visible" r:id="rId8"/>
    <sheet xmlns:r="http://schemas.openxmlformats.org/officeDocument/2006/relationships" name="4. Revenue Recognition" sheetId="9" state="visible" r:id="rId9"/>
    <sheet xmlns:r="http://schemas.openxmlformats.org/officeDocument/2006/relationships" name="5. Inventories" sheetId="10" state="visible" r:id="rId10"/>
    <sheet xmlns:r="http://schemas.openxmlformats.org/officeDocument/2006/relationships" name="6. Accounts Receivable and Due " sheetId="11" state="visible" r:id="rId11"/>
    <sheet xmlns:r="http://schemas.openxmlformats.org/officeDocument/2006/relationships" name="7. Commitments and Contingencie" sheetId="12" state="visible" r:id="rId12"/>
    <sheet xmlns:r="http://schemas.openxmlformats.org/officeDocument/2006/relationships" name="8. Note Payable to Bank" sheetId="13" state="visible" r:id="rId13"/>
    <sheet xmlns:r="http://schemas.openxmlformats.org/officeDocument/2006/relationships" name="9. Debt"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Stockholder's Equity" sheetId="17" state="visible" r:id="rId17"/>
    <sheet xmlns:r="http://schemas.openxmlformats.org/officeDocument/2006/relationships" name="13. Plant Acquisition" sheetId="18" state="visible" r:id="rId18"/>
    <sheet xmlns:r="http://schemas.openxmlformats.org/officeDocument/2006/relationships" name="14. Business Segments" sheetId="19" state="visible" r:id="rId19"/>
    <sheet xmlns:r="http://schemas.openxmlformats.org/officeDocument/2006/relationships" name="15. Subsequent Events" sheetId="20" state="visible" r:id="rId20"/>
    <sheet xmlns:r="http://schemas.openxmlformats.org/officeDocument/2006/relationships" name="3. Income (Loss) Per Common S_2" sheetId="21" state="visible" r:id="rId21"/>
    <sheet xmlns:r="http://schemas.openxmlformats.org/officeDocument/2006/relationships" name="4. Revenue Recognition (Tables)" sheetId="22" state="visible" r:id="rId22"/>
    <sheet xmlns:r="http://schemas.openxmlformats.org/officeDocument/2006/relationships" name="5. Inventories (Tables)" sheetId="23" state="visible" r:id="rId23"/>
    <sheet xmlns:r="http://schemas.openxmlformats.org/officeDocument/2006/relationships" name="6. Accounts Receivable and Du_2" sheetId="24" state="visible" r:id="rId24"/>
    <sheet xmlns:r="http://schemas.openxmlformats.org/officeDocument/2006/relationships" name="8. Note Payable to Bank (Tables" sheetId="25" state="visible" r:id="rId25"/>
    <sheet xmlns:r="http://schemas.openxmlformats.org/officeDocument/2006/relationships" name="9. Debt (Tables)" sheetId="26" state="visible" r:id="rId26"/>
    <sheet xmlns:r="http://schemas.openxmlformats.org/officeDocument/2006/relationships" name="14. Business Segments (Tables)" sheetId="27" state="visible" r:id="rId27"/>
    <sheet xmlns:r="http://schemas.openxmlformats.org/officeDocument/2006/relationships" name="3. Income (Loss) Per Common S_3" sheetId="28" state="visible" r:id="rId28"/>
    <sheet xmlns:r="http://schemas.openxmlformats.org/officeDocument/2006/relationships" name="4. Revenue Recognition (Details" sheetId="29" state="visible" r:id="rId29"/>
    <sheet xmlns:r="http://schemas.openxmlformats.org/officeDocument/2006/relationships" name="4. Revenue Recognition (Detai_2" sheetId="30" state="visible" r:id="rId30"/>
    <sheet xmlns:r="http://schemas.openxmlformats.org/officeDocument/2006/relationships" name="5. Inventories (Details)" sheetId="31" state="visible" r:id="rId31"/>
    <sheet xmlns:r="http://schemas.openxmlformats.org/officeDocument/2006/relationships" name="6. Accounts Receivable and Du_3" sheetId="32" state="visible" r:id="rId32"/>
    <sheet xmlns:r="http://schemas.openxmlformats.org/officeDocument/2006/relationships" name="8. Note Payable to Bank (Detail" sheetId="33" state="visible" r:id="rId33"/>
    <sheet xmlns:r="http://schemas.openxmlformats.org/officeDocument/2006/relationships" name="9. Debt (Details)" sheetId="34" state="visible" r:id="rId34"/>
    <sheet xmlns:r="http://schemas.openxmlformats.org/officeDocument/2006/relationships" name="9. Debt (Details 1)" sheetId="35" state="visible" r:id="rId35"/>
    <sheet xmlns:r="http://schemas.openxmlformats.org/officeDocument/2006/relationships" name="10. Related Party Transactions " sheetId="36" state="visible" r:id="rId36"/>
    <sheet xmlns:r="http://schemas.openxmlformats.org/officeDocument/2006/relationships" name="14. Business Segments (Details)" sheetId="37" state="visible" r:id="rId37"/>
    <sheet xmlns:r="http://schemas.openxmlformats.org/officeDocument/2006/relationships" name="14. Business Segments (Details " sheetId="38" state="visible" r:id="rId38"/>
    <sheet xmlns:r="http://schemas.openxmlformats.org/officeDocument/2006/relationships" name="14. Business Segments (Detail_2" sheetId="39" state="visible" r:id="rId39"/>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8</t>
  </si>
  <si>
    <t>Nov. 14, 2018</t>
  </si>
  <si>
    <t>Document And Entity Information</t>
  </si>
  <si>
    <t>Entity Registrant Name</t>
  </si>
  <si>
    <t>UNITED STATES ANTIMONY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 USD ($)</t>
  </si>
  <si>
    <t>Dec. 31, 2017</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ies</t>
  </si>
  <si>
    <t>Deferred revenue</t>
  </si>
  <si>
    <t>Notes payable to bank</t>
  </si>
  <si>
    <t>Income taxes payable (Note 11)</t>
  </si>
  <si>
    <t>Long-term debt, current portion, net of discount</t>
  </si>
  <si>
    <t>Total current liabilities</t>
  </si>
  <si>
    <t>Long-term debt, net of discount and current portion</t>
  </si>
  <si>
    <t>Hillgrove advances payable</t>
  </si>
  <si>
    <t>Common stock payable to directors for services</t>
  </si>
  <si>
    <t>Asset retirement obligations and accrued reclamation costs</t>
  </si>
  <si>
    <t>Total liabilities</t>
  </si>
  <si>
    <t>Commitments and contingencies (Note 7 and 11)</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 both years)</t>
  </si>
  <si>
    <t>Series D: 1,751,005 shares issued and outstanding (liquidation preference $5,014,692 and $4,920,178 respectively)</t>
  </si>
  <si>
    <t>Common stock, $0.01 par value, 90,000,000 shares authorized; 68,227,171 and 67,488,063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3 Months Ended</t>
  </si>
  <si>
    <t>Sep. 30, 2017</t>
  </si>
  <si>
    <t>Income Statement [Abstract]</t>
  </si>
  <si>
    <t>REVENUES</t>
  </si>
  <si>
    <t>COST OF REVENUES</t>
  </si>
  <si>
    <t>GROSS PROFIT (LOSS)</t>
  </si>
  <si>
    <t>OPERATING EXPENSES:</t>
  </si>
  <si>
    <t>General and administrative</t>
  </si>
  <si>
    <t>Salaries and benefits</t>
  </si>
  <si>
    <t>Professional fees</t>
  </si>
  <si>
    <t>Gain on plant acquisition (Note 13)</t>
  </si>
  <si>
    <t>TOTAL OPERATING EXPENSES</t>
  </si>
  <si>
    <t>INCOME (LOSS) FROM OPERATIONS</t>
  </si>
  <si>
    <t>OTHER INCOME (EXPENSE):</t>
  </si>
  <si>
    <t>Interest income</t>
  </si>
  <si>
    <t>Gain on tax settlement (Note 11)</t>
  </si>
  <si>
    <t>Interest expense</t>
  </si>
  <si>
    <t>Foreign exchange gain (loss)</t>
  </si>
  <si>
    <t>Factoring expense</t>
  </si>
  <si>
    <t>TOTAL OTHER INCOME (EXPENSE)</t>
  </si>
  <si>
    <t>INCOME (LOSS) BEFORE INCOME TAXES</t>
  </si>
  <si>
    <t>Preferred dividends</t>
  </si>
  <si>
    <t>Net income (loss) available to common stockholders</t>
  </si>
  <si>
    <t>Net income (loss) per share of common stock:</t>
  </si>
  <si>
    <t>Basic</t>
  </si>
  <si>
    <t>$ .00</t>
  </si>
  <si>
    <t>Diluted</t>
  </si>
  <si>
    <t>Weighted average shares outstanding:</t>
  </si>
  <si>
    <t>Consolidated Statements of Cash Flows (Unaudited) - USD ($)</t>
  </si>
  <si>
    <t>Cash Flows From Operating Activities:</t>
  </si>
  <si>
    <t>Net income (loss)</t>
  </si>
  <si>
    <t>Adjustments to reconcile net income (loss) to net cash provided (used) by operating activities:</t>
  </si>
  <si>
    <t>Depreciation and amortization expense</t>
  </si>
  <si>
    <t>Gain on tax settlement</t>
  </si>
  <si>
    <t>Gain on plant acquisition</t>
  </si>
  <si>
    <t>Amortization of debt discount</t>
  </si>
  <si>
    <t>Accretion of asset retirement obligation</t>
  </si>
  <si>
    <t>Common stock payable for directors fees</t>
  </si>
  <si>
    <t>Foreign exchange (gain) loss</t>
  </si>
  <si>
    <t>Other non cash items</t>
  </si>
  <si>
    <t>Change in:</t>
  </si>
  <si>
    <t>Other assets</t>
  </si>
  <si>
    <t>Net cash provided (used) by operating activities</t>
  </si>
  <si>
    <t>Cash Flows From Investing Activities:</t>
  </si>
  <si>
    <t>Purchase of properties, plants and equipment</t>
  </si>
  <si>
    <t>Proceeds from plant acquisition</t>
  </si>
  <si>
    <t>Net cash provided (used) by investing activities</t>
  </si>
  <si>
    <t>Cash Flows From Financing Activities:</t>
  </si>
  <si>
    <t>Net proceeds from (payments to) factor</t>
  </si>
  <si>
    <t>Advance from related party</t>
  </si>
  <si>
    <t>Payment on advances from related party</t>
  </si>
  <si>
    <t>Principal payments on notes payable to bank</t>
  </si>
  <si>
    <t>Principal payments on long-term debt</t>
  </si>
  <si>
    <t>Net cash provided (used) by financing activities</t>
  </si>
  <si>
    <t>NET INCREASE IN CASH AND CASH EQUIVALENTS</t>
  </si>
  <si>
    <t>Cash and cash equivalents and restricted cash at beginning of period</t>
  </si>
  <si>
    <t>Cash and cash equivalents and restricted cash at end of period</t>
  </si>
  <si>
    <t>Noncash investing and financing activities:</t>
  </si>
  <si>
    <t>Common stock payable issued to directors</t>
  </si>
  <si>
    <t>1. Basis of Presentation</t>
  </si>
  <si>
    <t>Accounting Policies [Abstract]</t>
  </si>
  <si>
    <t>Basis of Presentation</t>
  </si>
  <si>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
month periods ended September 30, 2018 are not necessarily indicative of the results that may be expected for the full year ending
December 31, 2018. For further information refer to
the financial statements and footnotes thereto in the Company’s Annual Report on Form 10-K for the year ended December 31,
2017. Going Concern Consideration At September 30, 2018, the Company’s
consolidated financial statements show negative working capital of approximately $1.6 million and accumulated deficit of approximately
$25.9 million. In addition, although the Company has a net income for the third quarter of 2018, the Company has had recurring
operating losses. These factors indicate that there may be doubt regarding the ability to continue as a going concern for
the next twelve months. The continuing losses are principally
a result of the Company’s antimony operations and in particular to the production costs incurred in Mexico. Regarding the antimony division,
prices were stable or improved slightly during 2018. Through September 30, 2018, the average sale price for antimony is approximately
$4.14 per pound. Additionally, in November 2017, the Company renegotiated its domestic sodium antimonite supply agreement with
our North American supplier resulting in a lower cost per antimony per pound of approximately $0.44. During the first nine months
of 2018, we endured supply interruptions from our North American supplier, and they have notified us that we will not be receiving
normal shipments until November 5, 2018. We anticipate that normal supply quantities will resume for the remainder of 2018 after
November 5. We have been able to continue with operations due to our Mexican raw material, and we will be directing our resources
to increasing that supply source. The new supply agreement with our North American supplier has helped us with cash flow in 2018
from our antimony division. In 2017, we reduced costs for labor
at the Mexico locations which has resulted in a lower overall production costs in Mexico which has continued into 2018. In the
fourth quarter 2017, we adjusted operating approaches at Madero that has resulted in decreased operating costs for fuel, natural
gas, electricity, and reagents for 2018. Although total production activity in Mexico decreased in 2017 due to the lack of Hillgrove
concentrates, the Company’s 2018 plan involves ramping up production at its own antimony properties in Mexico. In addition,
a new leach circuit expected to come on line during 2019 in Mexico will result in more extraction of precious metals. The portion
of the precious metals recovery system at the Madero smelter is complete and the cyanide leach circuit being built at the Puerto
Blanco plant is expected to be completed this fall. In 2017, management implemented wage
and other cost reductions at the corporate level that has kept administrative costs stable in 2018. The Company expects to continue
paying a low cost for propane in Montana through 2018, which in years past has been a major operating cost. In the third quarter of 2018, we
closed on an agreement to purchase and dismantle an antimony processing plant in Reynosa, Mexico. The agreement was structured
as a capital purchase agreement, and we were paid $1,500,000 to assist us in the plant closure and salvage operation (See Note
13). We expect that we will be able to complete the closure and salvage for less than that amount and use any remaining proceeds
and salvaged equipment to enhance and improve our Mexican antimony operations. In addition, in the third quarter of 2018 we settled
the tax assessment from the Mexican government completely in our favor (See Note 11). The accrual of $443,110 recorded as a potential
tax liability in prior years was reversed and recognized as a gain during the quarter ended September 30, 2018. We paid our Mexican
tax representatives $157,500 to negotiate the tax settlement, and we reported this expense as professional fees. Both of these
transactions improved our net working capital position. Subsequent to September 30, 2018,
on November 7, 2018, the Company agreed to sell real property acquired in the Reynosa transaction for $700,000. The agreement
calls for a down payment of $150,000 which we received on November 8, 2018, payment of $150,000 on December 8, 2018, and two more
payments of $200,000 each on January 8 and February 8, 2019.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8 through cash flows from operations while using the additional operating capital to continue with the expansion of our Mexican
operation and to improve our working capital. Management believes that the actions taken to increase production and reduce costs,
along with the additional operating capital, will enable the Company to meet its obligations for the next twelve months. </t>
  </si>
  <si>
    <t>2. Developments in Accounting Pronouncements</t>
  </si>
  <si>
    <t>Developments In Accounting Pronouncements</t>
  </si>
  <si>
    <t>Developments in Accounting Pronouncements</t>
  </si>
  <si>
    <t xml:space="preserve">Accounting Standard Updates Adopted In May 2014, the Financial Accounting
Standards Board ("FASB") issued Accounting Standards Update ("ASU") No. 2014-09 Revenue Recognition, replacing
guidance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and nine months ended September
30, 2018.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4 for information on our sales of produc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We adopted
this update as of January 1, 2018.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Cash, cash equivalents, and restricted
cash on the consolidated statements of cash flows includes restricted cash of $57,234 as of September 30, 2018 and $63,345 as of
December 31, 2017 and $63,274 as of September 30, 2017 and December 31, 2016, as well as amounts previously reported for cash and
cash equivalent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We are currently reviewing our leases and compiling the information required to implement the new
guidance. We are currently evaluating the potential impact of implementing this update on our consolidated financial statements. </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Included in the calculation of diluted
earnings per share for the quarter and nine month periods ended September 30, 2018 are 250,000 shares of stock warrants. For the
three and nine months ended September 30, 2018 and 2017, the potentially dilutive common stock equivalents not included in the
calculation of diluted earnings per share as their effect would have been anti-dilutive are as follows:
September 30, 2018 September 30, 2017
Warrants - 250,000
Convertible preferred stock 1,751,005 1,751,005
Total possible dilution 1,751,005 2,001,005 </t>
  </si>
  <si>
    <t>4. Revenue Recognition</t>
  </si>
  <si>
    <t>Revenue Recognition [Abstract]</t>
  </si>
  <si>
    <t>Revenue Recognition</t>
  </si>
  <si>
    <t xml:space="preserve">Our products consist of the following:
● Antimony: includes antimony oxide, sodium antimonate, antimony trisulfide, and antimony metal
● Zeolite: includes coarse and fine zeolite crushed in various sizes.
● Precious Metals: includes unrefined and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ree and
nine month periods ended September 30, 2018 and 2017 were as follows:
Three Months Ended Nine Months Ended
September 30, September 30,
2018 2017 2018 2017
Antimony $ 1,366,540 $ 1,796,776 $ 4,540,873 $ 5,860,584
Zeolite 653,365 494,694 2,026,605 1,723,120
Precious metals 71,820 78,244 213,523 243,821
$ 2,091,725 $ 2,369,714 $ 6,781,001 $ 7,827,525 The following is sales information
by geographic area based on the location of customers for the three and nine month periods ended September 30, 2018 and 2017:
Three Months Ended Nine Months Ended
September 30, September 30,
2018 2017 2018 2017
United States $ 1,876,218 $ 2,208,417 $ 6,151,068 $ 7,284,803
Canada 215,507 161,297 629,933 542,722
$ 2,091,725 $ 2,369,714 $ 6,781,001 $ 7,827,525 Sales of products to significant customers were as follows
for the three and nine month periods ended September 30, 2018 and 2017:
For the Three Months Ended For the Nine Months Ended
Sales to Three September 30, September 30, September 30, September 30,
Largest Customers 2018 2017 2018 2017
Ampacet Corporation $ 142,414 $ 150,234 $ 472,674 $ -
Mexichem Specialty Compounds Inc. 587,568 909,965 1,985,249 2,466,388
Kohler Corporation 471,358 512,451 1,122,908 1,458,949
East Penn Corporation - - - 512,641
$ 1,201,340 $ 1,572,650 $ 3,580,831 $ 4,437,978
% of Total Revenues 57 % 66 % 53 % 57 % Accounts receivable from largest
customers were as follows for September 30, 2018 and December 31, 2017:
Three Largest
Accounts Receivable September 30, 2018 December 31, 2017
Kohler Corporation $ 154,903 $ 169,991
Earth Innovations Inc. 36,107 31,522
Axens North America, Inc. 38,403 31,237
$ 229,413 $ 232,750
% of Total Receivables 40 % 47 % Our trade accounts receivable balance
related to contracts with customers was $574,216 at September 30, 2018 and $362,579 at December 31, 2017.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 </t>
  </si>
  <si>
    <t>5. Inventories</t>
  </si>
  <si>
    <t>Inventory Disclosure [Abstract]</t>
  </si>
  <si>
    <t xml:space="preserve">Inventories at September 30, 2018
and December 31, 2017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September 30, 2018 and December 31, 2017 is as follows:
September 30, December 31,
2018 2017
Antimony oxide $ 304,165 $ 408,217
Antimony with precious metal content - 35,554
Antimony ore 156,997 187,133
Total antimony 461,162 630,904
Zeolite 255,734 283,805
$ 716,896 $ 914,709 </t>
  </si>
  <si>
    <t>6.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September 30, 2018 December 31, 2017
Accounts receivable - non factored $ 558,168 $ 351,699
Accounts receivable - factored with recourse 16,048 10,880
Accounts receivable - net $ 574,216 $ 362,579 </t>
  </si>
  <si>
    <t>7.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term
of one year and, and as of September 30, 2018, requires payments of $10,000 plus a tax of $1,700, per month. The lease is renewable
each year with a 15 day notice to the lessor, and agreement of terms. The next lease is scheduled for renewal in June 2019. </t>
  </si>
  <si>
    <t>8. Note Payable to Bank</t>
  </si>
  <si>
    <t>Debt Disclosure [Abstract]</t>
  </si>
  <si>
    <t>Note Payable to Bank</t>
  </si>
  <si>
    <t xml:space="preserve">At September 30, 2018 and December
31, 2017, the Company had the following notes payable to bank:
September 30, December 31,
2018 2017
Promissory note payable to First Security Bank of Missoula,
bearing interest at 3.150%, payable on demand, collateralized
by a lien on Certificate of Deposit $ 1 $ 98,863
Promissory note payable to First Security Bank of Missoula,
bearing interest at 3.150%, payable on demand, collateralized
by a lien on Certificate of Deposit 99,999 93,702
Total notes payable to the bank $ 100,000 $ 192,565 These notes are personally guaranteed
by John C. Lawrence the Company’s Chief Executive Officer and Chairman of the Board of Directors. The maximum amount available
for borrowing under each note is $99,999. </t>
  </si>
  <si>
    <t>9. Debt</t>
  </si>
  <si>
    <t>Debt</t>
  </si>
  <si>
    <t xml:space="preserve">Long-Term debt at September 30, 2018 and December 31, 2017, is as follows: September 30, December 31,
2018 2017
Note payable to First Security Bank, bearing interest at 6%;
payable in monthly installments of $917; maturing
September 2018; collateralized by equipment. $ - $ 8,054
Note payable to Cat Financial Services, bearing interest at 6%;
payable in monthly installments of $1,300; maturing
August 2019; collateralized by equipment. 16,453 27,096
Note payable to Cat Financial Services, bearing interest at 6%;
payable in monthly installments of $778; maturing
December 2022; collateralized by equipment. 35,596 40,278
Note payable to De Lage Landen Financial Services,
bearing interest at 3.51%; payable in monthly installments of $655;
maturing September 2019; collateralized by equipment. 7,749 13,344
Note payable to De Lage Landen Financial Services,
bearing interest at 3.51%; payable in monthly installments of $655;
maturing December 2019; collateralized by equipment. 10,246 15,776
Note payable to Phyllis Rice, bearing interest
at 1%; payable in monthly installments of $2,000; maturing
March 2015; collateralized by equipment. 14,146 14,146
Obligation payable for Soyatal Mine, non-interest bearing,
annual payments of $100,000 or $200,000 through 2019, net of discount. 661,988 715,709
Obligation payable for Guadalupe Mine, non-interest bearing,
annual payments from $60,000 to $149,078 through 2026, net of discount. 924,792 951,711
1,670,970 1,786,114
Less current portion (669,407 ) (546,988 )
Long-term portion $ 1,001,563 $ 1,239,126 At September 30, 2018, principal
payments on debt are due as follows:
12 Months Ending September 30,
Principal Payment Discount Net
2019 744,149 (74,742 ) 669,407
2020 284,331 (58,282 ) 226,049
2021 182,197 (45,336 ) 136,861
2022 157,692 (37,610 ) 120,082
2023 153,087 (30,922 ) 122,165
Thereafter 444,910 (48,504 ) 396,406
$ 1,966,366 $ (295,396 ) $ 1,670,970 </t>
  </si>
  <si>
    <t>10. Related Party Transactions</t>
  </si>
  <si>
    <t>Related Party Transactions [Abstract]</t>
  </si>
  <si>
    <t>Related Party Transactions</t>
  </si>
  <si>
    <t xml:space="preserve">During the three and nine months
ended September 30, 2018 and 2017, the Chairman of the audit committee and compensation committee received $4,500 and $4,500, respectively,
for services performed. See Note 12 for shares of common stock issued to directors. During the three and nine months
ended September 30, 2018 and 2017, the Company paid $1,764 and $6,686, and $2,175 and $8,989, respectively, to John Lawrence, our
President and Chief Executive Officer, as reimbursement for equipment used by the Company. Mr. Lawrence advanced the Company $125,000
for ongoing operating expenses during the nine months ended September 30, 2018, which has been repaid as of September 30, 2018. </t>
  </si>
  <si>
    <t>11. Income Taxes</t>
  </si>
  <si>
    <t>Income Taxes</t>
  </si>
  <si>
    <t xml:space="preserve">During the three and nine months
ended September 30, 2018, and the year ended December 31, 2017,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is fully reserved for at September
30, 2018 and December 31, 2017. Management estimates the effective tax rate at 0% for the current year. Mexican
Tax Assessment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Management reviewed the assessment
notice from SAT and believes numerous findings have no merit. The Company engaged accountants and tax attorneys in Mexico to defend
its position. An appeal was filed. As of December 31, 2017, the Company
had accrued a potential tax liability of $443,110 associated with this assessment. In the third quarter of 2018, we settled a tax
assessment from the Mexican government completely in our favor. The accrual of $443,110 recorded as potential tax liability was
reversed and recognized as a gain during the quarter ended September 30, 2018. The Company paid Mexican tax representatives $157,500
that were recognized as professional fees expense, to negotiate this settlement during the quarter ended September 30, 2018. The Company’s tax professionals
in Mexico have reviewed and filed tax returns with the SAT for other tax years and have advised the Company that they do not expect
the Company to have a tax liability for those years relating to similar issues. </t>
  </si>
  <si>
    <t>12. Stockholder's Equity</t>
  </si>
  <si>
    <t>Equity [Abstract]</t>
  </si>
  <si>
    <t>Stockholder's Equity</t>
  </si>
  <si>
    <t xml:space="preserve">Issuance of Common Stock for Payable
to Board of Directors During the nine month period ended
September 30, 2017, the Board of Directors was issued a total of 421,875 shares of common stock for $168,750 in directors’
fees that were payable at December 31, 2016. In addition during the three and nine months ended September 30, 2017, the Company
accrued $43,750 and $87,500, respectively, in directors’ fees payable that will be paid in common stock. On May 3, 2018, the Board of Directors
was issued a total of 739,018 shares of common stock for $175,000 in directors’ fees that were payable at December 31, 2017.
In addition during the quarter and nine months ended September 30, 2018, the Company accrued $43,750 and $131,250, respectively,
in directors’ fees payable that will be paid in common stock. </t>
  </si>
  <si>
    <t>13. Plant Acquisition</t>
  </si>
  <si>
    <t>Plant Acquisition</t>
  </si>
  <si>
    <t>On August 31, 2018, the Company closed
a Member Interest and Capital Share Agreement (the “Agreement”) with Great Lakes Chemical Corporation and Lanxess Holding
Company US Inc., as the sellers, and the Company as the buyer. Under the Agreement, the Company acquired a subsidiary of the sellers
which includes an antimony plant, equipment and land located in Reynosa, Mexico. The Company plans to disassemble,
salvage and transport the antimony plant and equipment for use in its existing operations in both Mexico and the United States.
The project will involve moving heavy equipment and could take up to a year. In addition, the Company was paid $1,500,000
by the sellers, which was recognized as operating income in the quarter ended September 30, 2018, to assist in the salvage and
transport costs of the useable equipment. The transaction was accounted for as an asset acquisition as there was no business associated
with the acquired assets. We expect that we will be able to complete the closure and salvage for less than that amount and use
any remaining proceeds and salvaged equipment to enhance and improve our Mexican antimony operations.</t>
  </si>
  <si>
    <t>14.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may be sold directly or shipped
to the United States operation for finishing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Properties, plants
and equipment, net: September 30, 2018 December 31, 2017
Antimony
United States $ 1,648,447 $ 1,687,997
Mexico 11,341,144 11,452,507
Subtotal Antimony 12,989,591 13,140,504
Precious metals 632,730 642,774
Zeolite 1,244,137 1,349,619
Total $ 14,866,458 $ 15,132,897
Total Assets: September 30, 2018 December 31, 2017
Antimony
United States $ 2,779,883 $ 2,510,323
Mexico 12,135,234 12,073,219
Subtotal Antimony 14,915,117 14,583,542
Precious metals 632,730 642,774
Zeolite 1,903,527 1,904,938
Total $ 17,451,374 $ 17,131,254
For the Three Months Ended For the Nine Months Ended
September 30, 2018 September 30, 2017 September 30, 2018 September 30, 2017
Capital expenditures:
Antimony
United States $ - $ 22,241 $ - $ 22,241
Mexico 223,390 45,326 334,367 121,042
Subtotal Antimony 223,390 67,567 334,367 143,283
Precious Metals - 24,798 40,988 84,379
Zeolite 13,793 35,856 36,216 51,803
Total $ 237,183 $ 128,221 $ 411,571 $ 279,465
Segment Operations for the three Antimony Antimony Total Precious
months ended September 30, 2018 USA Mexico Antimony Metals Zeolite Totals
Total revenues $ 1,366,540 $ - $ 1,366,540 $ 71,820 $ 653,365 $ 2,091,725
Depreciation and amortization $ 13,170 $ 148,363 $ 161,533 $ 17,011 $ 46,807 $ 225,351
Income (loss) from operations 1,259,735 (537,067 ) 722,668 54,809 88,263 865,740
Other income (expense): (3,715 ) 409,238 405,523 - (3,816 ) 401,707
NET INCOME (LOSS) $ 1,256,020 $ (127,829 ) $ 1,128,191 $ 54,809 $ 84,447 $ 1,267,447
Segment Operations for the three Antimony Antimony Total Precious
months ended September 30, 2017 USA Mexico Antimony Metals Zeolite Totals
Total revenues $ 1,796,775 $ - $ 1,796,775 $ 78,245 $ 494,694 $ 2,369,714
Depreciation and amortization 14,200 127,675 $ 141,875 15,100 50,200 207,175
Income (loss) from operations 435,497 (861,683 ) (426,186 ) 63,145 135,879 (227,162 )
Other income (expense): (11,611 ) (20,772 ) (32,383 ) - (3,020 ) (35,403 )
NET INCOME (LOSS) $ 423,886 $ (882,455 ) $ (458,569 ) $ 63,145 $ 132,859 $ (262,565 )
Segment Operations for the nine Antimony Antimony Total Precious
months ended September 30, 2018 USA Mexico Antimony Metals Zeolite Totals
Total revenues $ 4,540,873 $ - $ 4,540,873 $ 213,523 $ 2,026,605 $ 6,781,001
Depreciation and amortization $ 39,550 $ 445,729 $ 485,279 $ 51,032 $ 141,699 $ 678,010
Income (loss) from operations 1,849,669 (2,088,424 ) (238,755 ) 162,491 382,182 305,918
Other income (expense): (6,431 ) 379,750 373,319 - (9,015 ) 364,304
NET INCOME (LOSS) $ 1,843,238 $ (1,708,674 ) $ 134,564 $ 162,491 $ 373,167 $ 670,222
Segment Operations for the nine Antimony Antimony Total Precious
months ended September 30, 2017 USA Mexico Antimony Metals Zeolite Totals
Total revenues $ 5,842,801 $ 17,782 $ 5,860,583 $ 243,822 $ 1,723,120 $ 7,827,525
Depreciation and amortization 42,900 397,325 $ 440,225 47,000 150,000 $ 637,225
Income (loss) from operations 1,618,156 (2,680,293 ) (1,062,137 ) 196,821 358,110 (507,206 )
Other income (expense): (34,654 ) (119,341 ) (153,995 ) - (9,622 ) (163,617 )
NET INCOME (LOSS) $ 1,583,502 $ (2,799,634 ) $ (1,216,132 ) $ 196,821 $ 348,488 $ (670,823 ) </t>
  </si>
  <si>
    <t>15. Subsequent Events</t>
  </si>
  <si>
    <t>Subsequent Events [Abstract]</t>
  </si>
  <si>
    <t>Subsequent Events</t>
  </si>
  <si>
    <t xml:space="preserve">Subsequent to September 30, 2018,
on November 7, 2018, the Company agreed to sell real property in acquired in the Reynosa transaction for $700,000. The agreement
calls for a down payment of $150,000 which we received on November 8, 2018, payment of $150,000 on December 8, 2018, and two more
payments of $200,000 each on January 8 and February 8, 2019. </t>
  </si>
  <si>
    <t>3. Income (Loss) Per Common Share (Tables)</t>
  </si>
  <si>
    <t>Schedule of Antidilutive Securities Excluded from Computation of Earnings Per Share</t>
  </si>
  <si>
    <t xml:space="preserve">September 30, 2018 September 30, 2017
Warrants - 250,000
Convertible preferred stock 1,751,005 1,751,005
Total possible dilution 1,751,005 2,001,005 </t>
  </si>
  <si>
    <t>4. Revenue Recognition (Tables)</t>
  </si>
  <si>
    <t>Revenue Recognition Tables Abstract</t>
  </si>
  <si>
    <t>Disaggregation of Revenue</t>
  </si>
  <si>
    <t xml:space="preserve">Three Months Ended Nine Months Ended
September 30, September 30,
2018 2017 2018 2017
Antimony $ 1,366,540 $ 1,796,776 $ 4,540,873 $ 5,860,584
Zeolite 653,365 494,694 2,026,605 1,723,120
Precious metals 71,820 78,244 213,523 243,821
$ 2,091,725 $ 2,369,714 $ 6,781,001 $ 7,827,525 </t>
  </si>
  <si>
    <t>Sales of products to significant customers</t>
  </si>
  <si>
    <t xml:space="preserve">Three Months Ended Nine Months Ended
September 30, September 30,
2018 2017 2018 2017
Antimony $ 1,366,540 $ 1,796,776 $ 4,540,873 $ 5,860,584
Zeolite 653,365 494,694 2,026,605 1,723,120
Precious metals 71,820 78,244 213,523 243,821
$ 2,091,725 $ 2,369,714 $ 6,781,001 $ 7,827,525
Three Months Ended Nine Months Ended
September 30, September 30,
2018 2017 2018 2017
United States $ 1,876,218 $ 2,208,417 $ 6,151,068 $ 7,284,803
Canada 215,507 161,297 629,933 542,722
$ 2,091,725 $ 2,369,714 $ 6,781,001 $ 7,827,525
For the Three Months Ended For the Nine Months Ended
Sales to Three September 30, September 30, September 30, September 30,
Largest Customers 2018 2017 2018 2017
Ampacet Corporation $ 142,414 $ 150,234 $ 472,674 $ -
Mexichem Specialty Compounds Inc. 587,568 909,965 1,985,249 2,466,388
Kohler Corporation 471,358 512,451 1,122,908 1,458,949
East Penn Corporation - - - 512,641
$ 1,201,340 $ 1,572,650 $ 3,580,831 $ 4,437,978
% of Total Revenues 57 % 66 % 53 % 57 %
Three Largest
Accounts Receivable September 30, 2018 December 31, 2017
Kohler Corporation $ 154,903 $ 169,991
Earth Innovations Inc. 36,107 31,522
Axens North America, Inc. 38,403 31,237
$ 229,413 $ 232,750
% of Total Receivables 40 % 47 % </t>
  </si>
  <si>
    <t>5. Inventories (Tables)</t>
  </si>
  <si>
    <t xml:space="preserve">September 30, December 31,
2018 2017
Antimony oxide $ 304,165 $ 408,217
Antimony with precious metal content - 35,554
Antimony ore 156,997 187,133
Total antimony 461,162 630,904
Zeolite 255,734 283,805
$ 716,896 $ 914,709 </t>
  </si>
  <si>
    <t>6. Accounts Receivable and Due to Factor (Tables)</t>
  </si>
  <si>
    <t>Accounts Receivable And Due To Factor Tables</t>
  </si>
  <si>
    <t>Account Receivables</t>
  </si>
  <si>
    <t xml:space="preserve">Accounts Receivble September 30, 2018 December 31, 2017
Accounts receivable - non factored $ 558,168 $ 351,699
Accounts receivable - factored with recourse 16,048 10,880
Accounts receivable - net $ 574,216 $ 362,579 </t>
  </si>
  <si>
    <t>8. Note Payable to Bank (Tables)</t>
  </si>
  <si>
    <t>Summary of notes payable to bank</t>
  </si>
  <si>
    <t xml:space="preserve">September 30, December 31,
2018 2017
Promissory note payable to First Security Bank of Missoula,
bearing interest at 3.150%, payable on demand, collateralized
by a lien on Certificate of Deposit $ 1 $ 98,863
Promissory note payable to First Security Bank of Missoula,
bearing interest at 3.150%, payable on demand, collateralized
by a lien on Certificate of Deposit 99,999 93,702
Total notes payable to the bank $ 100,000 $ 192,565 </t>
  </si>
  <si>
    <t>9. Debt (Tables)</t>
  </si>
  <si>
    <t>Long - Term Debt</t>
  </si>
  <si>
    <t xml:space="preserve">Long-Term debt at September 30, 2018 and December 31, 2017, is as follows: September 30, December 31,
2018 2017
Note payable to First Security Bank, bearing interest at 6%;
payable in monthly installments of $917; maturing
September 2018; collateralized by equipment. $ - $ 8,054
Note payable to Cat Financial Services, bearing interest at 6%;
payable in monthly installments of $1,300; maturing
August 2019; collateralized by equipment. 16,453 27,096
Note payable to Cat Financial Services, bearing interest at 6%;
payable in monthly installments of $778; maturing
December 2022; collateralized by equipment. 35,596 40,278
Note payable to De Lage Landen Financial Services,
bearing interest at 3.51%; payable in monthly installments of $655;
maturing September 2019; collateralized by equipment. 7,749 13,344
Note payable to De Lage Landen Financial Services,
bearing interest at 3.51%; payable in monthly installments of $655;
maturing December 2019; collateralized by equipment. 10,246 15,776
Note payable to Phyllis Rice, bearing interest
at 1%; payable in monthly installments of $2,000; maturing
March 2015; collateralized by equipment. 14,146 14,146
Obligation payable for Soyatal Mine, non-interest bearing,
annual payments of $100,000 or $200,000 through 2019, net of discount. 661,988 715,709
Obligation payable for Guadalupe Mine, non-interest bearing,
annual payments from $60,000 to $149,078 through 2026, net of discount. 924,792 951,711
1,670,970 1,786,114
Less current portion (669,407 ) (546,988 )
Long-term portion $ 1,001,563 $ 1,239,126 </t>
  </si>
  <si>
    <t>Debt Outstanding</t>
  </si>
  <si>
    <t xml:space="preserve">12 Months Ending September 30,
Principal Payment Discount Net
2019 744,149 (74,742 ) 669,407
2020 284,331 (58,282 ) 226,049
2021 182,197 (45,336 ) 136,861
2022 157,692 (37,610 ) 120,082
2023 153,087 (30,922 ) 122,165
Thereafter 444,910 (48,504 ) 396,406
$ 1,966,366 $ (295,396 ) $ 1,670,970 </t>
  </si>
  <si>
    <t>14. Business Segments (Tables)</t>
  </si>
  <si>
    <t>Capital Expenditure Information</t>
  </si>
  <si>
    <t xml:space="preserve">Properties, plants
and equipment, net: September 30, 2018 December 31, 2017
Antimony
United States $ 1,648,447 $ 1,687,997
Mexico 11,341,144 11,452,507
Subtotal Antimony 12,989,591 13,140,504
Precious metals 632,730 642,774
Zeolite 1,244,137 1,349,619
Total $ 14,866,458 $ 15,132,897
Total Assets: September 30, 2018 December 31, 2017
Antimony
United States $ 2,779,883 $ 2,510,323
Mexico 12,135,234 12,073,219
Subtotal Antimony 14,915,117 14,583,542
Precious metals 632,730 642,774
Zeolite 1,903,527 1,904,938
Total $ 17,451,374 $ 17,131,254
For the Three Months Ended For the Nine Months Ended
September 30, 2018 September 30, 2017 September 30, 2018 September 30, 2017
Capital expenditures:
Antimony
United States $ - $ 22,241 $ - $ 22,241
Mexico 223,390 45,326 334,367 121,042
Subtotal Antimony 223,390 67,567 334,367 143,283
Precious Metals - 24,798 40,988 84,379
Zeolite 13,793 35,856 36,216 51,803
Total $ 237,183 $ 128,221 $ 411,571 $ 279,465 </t>
  </si>
  <si>
    <t>Segment Information</t>
  </si>
  <si>
    <t xml:space="preserve">Segment Operations for the three Antimony Antimony Total Precious
months ended September 30, 2018 USA Mexico Antimony Metals Zeolite Totals
Total revenues $ 1,366,540 $ - $ 1,366,540 $ 71,820 $ 653,365 $ 2,091,725
Depreciation and amortization $ 13,170 $ 148,363 $ 161,533 $ 17,011 $ 46,807 $ 225,351
Income (loss) from operations 1,259,735 (537,067 ) 722,668 54,809 88,263 865,740
Other income (expense): (3,715 ) 409,238 405,523 - (3,816 ) 401,707
NET INCOME (LOSS) $ 1,256,020 $ (127,829 ) $ 1,128,191 $ 54,809 $ 84,447 $ 1,267,447
Segment Operations for the three Antimony Antimony Total Precious
months ended September 30, 2017 USA Mexico Antimony Metals Zeolite Totals
Total revenues $ 1,796,775 $ - $ 1,796,775 $ 78,245 $ 494,694 $ 2,369,714
Depreciation and amortization 14,200 127,675 $ 141,875 15,100 50,200 207,175
Income (loss) from operations 435,497 (861,683 ) (426,186 ) 63,145 135,879 (227,162 )
Other income (expense): (11,611 ) (20,772 ) (32,383 ) - (3,020 ) (35,403 )
NET INCOME (LOSS) $ 423,886 $ (882,455 ) $ (458,569 ) $ 63,145 $ 132,859 $ (262,565 )
Segment Operations for the nine Antimony Antimony Total Precious
months ended September 30, 2018 USA Mexico Antimony Metals Zeolite Totals
Total revenues $ 4,540,873 $ - $ 4,540,873 $ 213,523 $ 2,026,605 $ 6,781,001
Depreciation and amortization $ 39,550 $ 445,729 $ 485,279 $ 51,032 $ 141,699 $ 678,010
Income (loss) from operations 1,849,669 (2,088,424 ) (238,755 ) 162,491 382,182 305,918
Other income (expense): (6,431 ) 379,750 373,319 - (9,015 ) 364,304
NET INCOME (LOSS) $ 1,843,238 $ (1,708,674 ) $ 134,564 $ 162,491 $ 373,167 $ 670,222
Segment Operations for the nine Antimony Antimony Total Precious
months ended September 30, 2017 USA Mexico Antimony Metals Zeolite Totals
Total revenues $ 5,842,801 $ 17,782 $ 5,860,583 $ 243,822 $ 1,723,120 $ 7,827,525
Depreciation and amortization 42,900 397,325 $ 440,225 47,000 150,000 $ 637,225
Income (loss) from operations 1,618,156 (2,680,293 ) (1,062,137 ) 196,821 358,110 (507,206 )
Other income (expense): (34,654 ) (119,341 ) (153,995 ) - (9,622 ) (163,617 )
NET INCOME (LOSS) $ 1,583,502 $ (2,799,634 ) $ (1,216,132 ) $ 196,821 $ 348,488 $ (670,823 ) </t>
  </si>
  <si>
    <t>3. Income (Loss) Per Common Share (Details) - shares</t>
  </si>
  <si>
    <t>Warrants</t>
  </si>
  <si>
    <t>Convertible preferred stock</t>
  </si>
  <si>
    <t>Total possible dilution</t>
  </si>
  <si>
    <t>4. Revenue Recognition (Details) - USD ($)</t>
  </si>
  <si>
    <t>Revenues</t>
  </si>
  <si>
    <t>Antimony [Member]</t>
  </si>
  <si>
    <t>Zeolite [Member]</t>
  </si>
  <si>
    <t>Precious Metals [Member]</t>
  </si>
  <si>
    <t>United States</t>
  </si>
  <si>
    <t>Canada</t>
  </si>
  <si>
    <t>Mexico</t>
  </si>
  <si>
    <t>4. Revenue Recognition (Details 1) - USD ($)</t>
  </si>
  <si>
    <t>12 Months Ended</t>
  </si>
  <si>
    <t>Sales to Three Largest Customers</t>
  </si>
  <si>
    <t>Total percentage of revenue</t>
  </si>
  <si>
    <t>57.00%</t>
  </si>
  <si>
    <t>66.00%</t>
  </si>
  <si>
    <t>53.00%</t>
  </si>
  <si>
    <t>Accounts Receivable of Three Largest Customers</t>
  </si>
  <si>
    <t>Total percentage of accounts receivable</t>
  </si>
  <si>
    <t>40.00%</t>
  </si>
  <si>
    <t>47.00%</t>
  </si>
  <si>
    <t>Ampacet Corporation</t>
  </si>
  <si>
    <t>Mexichem Speciality Compounds</t>
  </si>
  <si>
    <t>Kohler Corporation [Member]</t>
  </si>
  <si>
    <t>East Penn Manufacturing Inc.</t>
  </si>
  <si>
    <t>Earth Innovations [Member]</t>
  </si>
  <si>
    <t>Axens [Member]</t>
  </si>
  <si>
    <t>5. Inventories (Details) - USD ($)</t>
  </si>
  <si>
    <t>Antimony Oxide - Finished</t>
  </si>
  <si>
    <t>Antimony Metal [Member]</t>
  </si>
  <si>
    <t>Antimony Ore [Member]</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CD 48614</t>
  </si>
  <si>
    <t>Promissory note payable CD 48615</t>
  </si>
  <si>
    <t>9. Debt (Details) - USD ($)</t>
  </si>
  <si>
    <t>Total debt</t>
  </si>
  <si>
    <t>Less current portion</t>
  </si>
  <si>
    <t>Noncurrent portion</t>
  </si>
  <si>
    <t>First Security</t>
  </si>
  <si>
    <t>Cat Financial Services</t>
  </si>
  <si>
    <t>Wells fargo bank</t>
  </si>
  <si>
    <t>De Lage Landen Financial Services</t>
  </si>
  <si>
    <t>De Lage Landen Financial Services 1</t>
  </si>
  <si>
    <t>Phyllis Rice</t>
  </si>
  <si>
    <t>Soyatal Mine</t>
  </si>
  <si>
    <t>Guadalupe Mine</t>
  </si>
  <si>
    <t>9. Debt (Details 1)</t>
  </si>
  <si>
    <t>Sep. 30, 2018USD ($)</t>
  </si>
  <si>
    <t>Thereafter</t>
  </si>
  <si>
    <t>Total</t>
  </si>
  <si>
    <t>Principal Payment</t>
  </si>
  <si>
    <t>Discount</t>
  </si>
  <si>
    <t>10. Related Party Transactions (Details Narrative) - USD ($)</t>
  </si>
  <si>
    <t>Chairman of the audit committee and compensation committee</t>
  </si>
  <si>
    <t>Chief Executive Officer</t>
  </si>
  <si>
    <t>14. Business Segments (Details) - USD ($)</t>
  </si>
  <si>
    <t>Total Assets</t>
  </si>
  <si>
    <t>United States Antimony [Member]</t>
  </si>
  <si>
    <t>Mexico Antimony [Member]</t>
  </si>
  <si>
    <t>Subtotal Antimony [Member]</t>
  </si>
  <si>
    <t>14. Business Segments (Details 1) - USD ($)</t>
  </si>
  <si>
    <t>Capital Expenditure</t>
  </si>
  <si>
    <t>14. Business Segments (Details 2) - USD ($)</t>
  </si>
  <si>
    <t>Total revenues</t>
  </si>
  <si>
    <t>Depreciation and amortization</t>
  </si>
  <si>
    <t>Income (loss) from operations</t>
  </si>
  <si>
    <t>Other income (expens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6822717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33</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9282</v>
      </c>
      <c r="C3" s="7" t="n">
        <v>27987</v>
      </c>
    </row>
    <row r="4" spans="1:3">
      <c r="A4" s="4" t="s">
        <v>31</v>
      </c>
      <c r="B4" s="5" t="n">
        <v>252954</v>
      </c>
      <c r="C4" s="5" t="n">
        <v>252298</v>
      </c>
    </row>
    <row r="5" spans="1:3">
      <c r="A5" s="4" t="s">
        <v>32</v>
      </c>
      <c r="B5" s="5" t="n">
        <v>574216</v>
      </c>
      <c r="C5" s="5" t="n">
        <v>362579</v>
      </c>
    </row>
    <row r="6" spans="1:3">
      <c r="A6" s="4" t="s">
        <v>33</v>
      </c>
      <c r="B6" s="5" t="n">
        <v>716896</v>
      </c>
      <c r="C6" s="5" t="n">
        <v>914709</v>
      </c>
    </row>
    <row r="7" spans="1:3">
      <c r="A7" s="4" t="s">
        <v>34</v>
      </c>
      <c r="B7" s="5" t="n">
        <v>0</v>
      </c>
      <c r="C7" s="5" t="n">
        <v>4697</v>
      </c>
    </row>
    <row r="8" spans="1:3">
      <c r="A8" s="4" t="s">
        <v>35</v>
      </c>
      <c r="B8" s="5" t="n">
        <v>2063348</v>
      </c>
      <c r="C8" s="5" t="n">
        <v>1562270</v>
      </c>
    </row>
    <row r="9" spans="1:3">
      <c r="A9" s="4" t="s">
        <v>36</v>
      </c>
      <c r="B9" s="5" t="n">
        <v>14866458</v>
      </c>
      <c r="C9" s="5" t="n">
        <v>15132897</v>
      </c>
    </row>
    <row r="10" spans="1:3">
      <c r="A10" s="4" t="s">
        <v>37</v>
      </c>
      <c r="B10" s="5" t="n">
        <v>57234</v>
      </c>
      <c r="C10" s="5" t="n">
        <v>63345</v>
      </c>
    </row>
    <row r="11" spans="1:3">
      <c r="A11" s="4" t="s">
        <v>38</v>
      </c>
      <c r="B11" s="5" t="n">
        <v>464334</v>
      </c>
      <c r="C11" s="5" t="n">
        <v>372742</v>
      </c>
    </row>
    <row r="12" spans="1:3">
      <c r="A12" s="4" t="s">
        <v>39</v>
      </c>
      <c r="B12" s="5" t="n">
        <v>17451374</v>
      </c>
      <c r="C12" s="5" t="n">
        <v>17131254</v>
      </c>
    </row>
    <row r="13" spans="1:3">
      <c r="A13" s="3" t="s">
        <v>40</v>
      </c>
    </row>
    <row r="14" spans="1:3">
      <c r="A14" s="4" t="s">
        <v>41</v>
      </c>
      <c r="B14" s="5" t="n">
        <v>41820</v>
      </c>
      <c r="C14" s="5" t="n">
        <v>28248</v>
      </c>
    </row>
    <row r="15" spans="1:3">
      <c r="A15" s="4" t="s">
        <v>42</v>
      </c>
      <c r="B15" s="5" t="n">
        <v>2304976</v>
      </c>
      <c r="C15" s="5" t="n">
        <v>2276357</v>
      </c>
    </row>
    <row r="16" spans="1:3">
      <c r="A16" s="4" t="s">
        <v>43</v>
      </c>
      <c r="B16" s="5" t="n">
        <v>16048</v>
      </c>
      <c r="C16" s="5" t="n">
        <v>10880</v>
      </c>
    </row>
    <row r="17" spans="1:3">
      <c r="A17" s="4" t="s">
        <v>44</v>
      </c>
      <c r="B17" s="5" t="n">
        <v>135299</v>
      </c>
      <c r="C17" s="5" t="n">
        <v>185283</v>
      </c>
    </row>
    <row r="18" spans="1:3">
      <c r="A18" s="4" t="s">
        <v>45</v>
      </c>
      <c r="B18" s="5" t="n">
        <v>330064</v>
      </c>
      <c r="C18" s="5" t="n">
        <v>168578</v>
      </c>
    </row>
    <row r="19" spans="1:3">
      <c r="A19" s="4" t="s">
        <v>46</v>
      </c>
      <c r="B19" s="5" t="n">
        <v>56337</v>
      </c>
      <c r="C19" s="5" t="n">
        <v>22668</v>
      </c>
    </row>
    <row r="20" spans="1:3">
      <c r="A20" s="4" t="s">
        <v>47</v>
      </c>
      <c r="B20" s="5" t="n">
        <v>32400</v>
      </c>
      <c r="C20" s="5" t="n">
        <v>60049</v>
      </c>
    </row>
    <row r="21" spans="1:3">
      <c r="A21" s="4" t="s">
        <v>48</v>
      </c>
      <c r="B21" s="5" t="n">
        <v>100000</v>
      </c>
      <c r="C21" s="5" t="n">
        <v>192565</v>
      </c>
    </row>
    <row r="22" spans="1:3">
      <c r="A22" s="4" t="s">
        <v>49</v>
      </c>
      <c r="B22" s="5" t="n">
        <v>0</v>
      </c>
      <c r="C22" s="5" t="n">
        <v>443110</v>
      </c>
    </row>
    <row r="23" spans="1:3">
      <c r="A23" s="4" t="s">
        <v>50</v>
      </c>
      <c r="B23" s="5" t="n">
        <v>669407</v>
      </c>
      <c r="C23" s="5" t="n">
        <v>546988</v>
      </c>
    </row>
    <row r="24" spans="1:3">
      <c r="A24" s="4" t="s">
        <v>51</v>
      </c>
      <c r="B24" s="5" t="n">
        <v>3686351</v>
      </c>
      <c r="C24" s="5" t="n">
        <v>3934726</v>
      </c>
    </row>
    <row r="25" spans="1:3">
      <c r="A25" s="4" t="s">
        <v>52</v>
      </c>
      <c r="B25" s="5" t="n">
        <v>1001563</v>
      </c>
      <c r="C25" s="5" t="n">
        <v>1239126</v>
      </c>
    </row>
    <row r="26" spans="1:3">
      <c r="A26" s="4" t="s">
        <v>53</v>
      </c>
      <c r="B26" s="5" t="n">
        <v>1134196</v>
      </c>
      <c r="C26" s="5" t="n">
        <v>1134221</v>
      </c>
    </row>
    <row r="27" spans="1:3">
      <c r="A27" s="4" t="s">
        <v>54</v>
      </c>
      <c r="B27" s="5" t="n">
        <v>131250</v>
      </c>
      <c r="C27" s="5" t="n">
        <v>175000</v>
      </c>
    </row>
    <row r="28" spans="1:3">
      <c r="A28" s="4" t="s">
        <v>55</v>
      </c>
      <c r="B28" s="5" t="n">
        <v>276183</v>
      </c>
      <c r="C28" s="5" t="n">
        <v>271572</v>
      </c>
    </row>
    <row r="29" spans="1:3">
      <c r="A29" s="4" t="s">
        <v>56</v>
      </c>
      <c r="B29" s="5" t="n">
        <v>6229543</v>
      </c>
      <c r="C29" s="5" t="n">
        <v>6754645</v>
      </c>
    </row>
    <row r="30" spans="1:3">
      <c r="A30" s="4" t="s">
        <v>57</v>
      </c>
      <c r="B30" s="4" t="s">
        <v>58</v>
      </c>
      <c r="C30" s="4" t="s">
        <v>58</v>
      </c>
    </row>
    <row r="31" spans="1:3">
      <c r="A31" s="3" t="s">
        <v>59</v>
      </c>
    </row>
    <row r="32" spans="1:3">
      <c r="A32" s="4" t="s">
        <v>60</v>
      </c>
      <c r="B32" s="5" t="n">
        <v>0</v>
      </c>
      <c r="C32" s="5" t="n">
        <v>0</v>
      </c>
    </row>
    <row r="33" spans="1:3">
      <c r="A33" s="4" t="s">
        <v>61</v>
      </c>
      <c r="B33" s="5" t="n">
        <v>7500</v>
      </c>
      <c r="C33" s="5" t="n">
        <v>7500</v>
      </c>
    </row>
    <row r="34" spans="1:3">
      <c r="A34" s="4" t="s">
        <v>62</v>
      </c>
      <c r="B34" s="5" t="n">
        <v>1779</v>
      </c>
      <c r="C34" s="5" t="n">
        <v>1779</v>
      </c>
    </row>
    <row r="35" spans="1:3">
      <c r="A35" s="4" t="s">
        <v>63</v>
      </c>
      <c r="B35" s="5" t="n">
        <v>17509</v>
      </c>
      <c r="C35" s="5" t="n">
        <v>17509</v>
      </c>
    </row>
    <row r="36" spans="1:3">
      <c r="A36" s="4" t="s">
        <v>64</v>
      </c>
      <c r="B36" s="5" t="n">
        <v>682271</v>
      </c>
      <c r="C36" s="5" t="n">
        <v>674881</v>
      </c>
    </row>
    <row r="37" spans="1:3">
      <c r="A37" s="4" t="s">
        <v>65</v>
      </c>
      <c r="B37" s="5" t="n">
        <v>36406874</v>
      </c>
      <c r="C37" s="5" t="n">
        <v>36239264</v>
      </c>
    </row>
    <row r="38" spans="1:3">
      <c r="A38" s="4" t="s">
        <v>66</v>
      </c>
      <c r="B38" s="5" t="n">
        <v>-25894102</v>
      </c>
      <c r="C38" s="5" t="n">
        <v>-26564324</v>
      </c>
    </row>
    <row r="39" spans="1:3">
      <c r="A39" s="4" t="s">
        <v>67</v>
      </c>
      <c r="B39" s="5" t="n">
        <v>11221831</v>
      </c>
      <c r="C39" s="5" t="n">
        <v>10376609</v>
      </c>
    </row>
    <row r="40" spans="1:3">
      <c r="A40" s="4" t="s">
        <v>68</v>
      </c>
      <c r="B40" s="7" t="n">
        <v>17451374</v>
      </c>
      <c r="C40" s="7" t="n">
        <v>1713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1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9</v>
      </c>
    </row>
    <row r="4" spans="1:2">
      <c r="A4" s="4" t="s">
        <v>33</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6</v>
      </c>
      <c r="B1" s="2" t="s">
        <v>94</v>
      </c>
      <c r="D1" s="2" t="s">
        <v>1</v>
      </c>
    </row>
    <row r="2" spans="1:5">
      <c r="B2" s="2" t="s">
        <v>2</v>
      </c>
      <c r="C2" s="2" t="s">
        <v>95</v>
      </c>
      <c r="D2" s="2" t="s">
        <v>2</v>
      </c>
      <c r="E2" s="2" t="s">
        <v>95</v>
      </c>
    </row>
    <row r="3" spans="1:5">
      <c r="A3" s="3" t="s">
        <v>117</v>
      </c>
    </row>
    <row r="4" spans="1:5">
      <c r="A4" s="4" t="s">
        <v>237</v>
      </c>
      <c r="B4" s="5" t="n">
        <v>0</v>
      </c>
      <c r="C4" s="5" t="n">
        <v>250000</v>
      </c>
      <c r="D4" s="5" t="n">
        <v>0</v>
      </c>
      <c r="E4" s="5" t="n">
        <v>250000</v>
      </c>
    </row>
    <row r="5" spans="1:5">
      <c r="A5" s="4" t="s">
        <v>238</v>
      </c>
      <c r="B5" s="5" t="n">
        <v>1751005</v>
      </c>
      <c r="C5" s="5" t="n">
        <v>1751005</v>
      </c>
      <c r="D5" s="5" t="n">
        <v>1751005</v>
      </c>
      <c r="E5" s="5" t="n">
        <v>1751005</v>
      </c>
    </row>
    <row r="6" spans="1:5">
      <c r="A6" s="4" t="s">
        <v>239</v>
      </c>
      <c r="B6" s="5" t="n">
        <v>1751005</v>
      </c>
      <c r="C6" s="5" t="n">
        <v>2001005</v>
      </c>
      <c r="D6" s="5" t="n">
        <v>1751005</v>
      </c>
      <c r="E6" s="5" t="n">
        <v>2001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0</v>
      </c>
      <c r="B1" s="2" t="s">
        <v>94</v>
      </c>
      <c r="D1" s="2" t="s">
        <v>1</v>
      </c>
    </row>
    <row r="2" spans="1:5">
      <c r="B2" s="2" t="s">
        <v>2</v>
      </c>
      <c r="C2" s="2" t="s">
        <v>95</v>
      </c>
      <c r="D2" s="2" t="s">
        <v>2</v>
      </c>
      <c r="E2" s="2" t="s">
        <v>95</v>
      </c>
    </row>
    <row r="3" spans="1:5">
      <c r="A3" s="4" t="s">
        <v>241</v>
      </c>
      <c r="B3" s="7" t="n">
        <v>2091725</v>
      </c>
      <c r="C3" s="7" t="n">
        <v>2369714</v>
      </c>
      <c r="D3" s="7" t="n">
        <v>6781001</v>
      </c>
      <c r="E3" s="7" t="n">
        <v>7827525</v>
      </c>
    </row>
    <row r="4" spans="1:5">
      <c r="A4" s="4" t="s">
        <v>242</v>
      </c>
    </row>
    <row r="5" spans="1:5">
      <c r="A5" s="4" t="s">
        <v>241</v>
      </c>
      <c r="B5" s="5" t="n">
        <v>1366540</v>
      </c>
      <c r="C5" s="5" t="n">
        <v>1796776</v>
      </c>
      <c r="D5" s="5" t="n">
        <v>4540873</v>
      </c>
      <c r="E5" s="5" t="n">
        <v>5860584</v>
      </c>
    </row>
    <row r="6" spans="1:5">
      <c r="A6" s="4" t="s">
        <v>243</v>
      </c>
    </row>
    <row r="7" spans="1:5">
      <c r="A7" s="4" t="s">
        <v>241</v>
      </c>
      <c r="B7" s="5" t="n">
        <v>653365</v>
      </c>
      <c r="C7" s="5" t="n">
        <v>494694</v>
      </c>
      <c r="D7" s="5" t="n">
        <v>2026605</v>
      </c>
      <c r="E7" s="5" t="n">
        <v>1723120</v>
      </c>
    </row>
    <row r="8" spans="1:5">
      <c r="A8" s="4" t="s">
        <v>244</v>
      </c>
    </row>
    <row r="9" spans="1:5">
      <c r="A9" s="4" t="s">
        <v>241</v>
      </c>
      <c r="B9" s="5" t="n">
        <v>71820</v>
      </c>
      <c r="C9" s="5" t="n">
        <v>78244</v>
      </c>
      <c r="D9" s="5" t="n">
        <v>213523</v>
      </c>
      <c r="E9" s="5" t="n">
        <v>243821</v>
      </c>
    </row>
    <row r="10" spans="1:5">
      <c r="A10" s="4" t="s">
        <v>245</v>
      </c>
    </row>
    <row r="11" spans="1:5">
      <c r="A11" s="4" t="s">
        <v>241</v>
      </c>
      <c r="B11" s="5" t="n">
        <v>1876218</v>
      </c>
      <c r="C11" s="5" t="n">
        <v>2208417</v>
      </c>
      <c r="D11" s="5" t="n">
        <v>6151068</v>
      </c>
      <c r="E11" s="5" t="n">
        <v>7284803</v>
      </c>
    </row>
    <row r="12" spans="1:5">
      <c r="A12" s="4" t="s">
        <v>246</v>
      </c>
    </row>
    <row r="13" spans="1:5">
      <c r="A13" s="4" t="s">
        <v>241</v>
      </c>
      <c r="B13" s="5" t="n">
        <v>215507</v>
      </c>
      <c r="C13" s="5" t="n">
        <v>161297</v>
      </c>
      <c r="D13" s="5" t="n">
        <v>629933</v>
      </c>
      <c r="E13" s="5" t="n">
        <v>542722</v>
      </c>
    </row>
    <row r="14" spans="1:5">
      <c r="A14" s="4" t="s">
        <v>247</v>
      </c>
    </row>
    <row r="15" spans="1:5">
      <c r="A15" s="4" t="s">
        <v>241</v>
      </c>
      <c r="B15" s="7" t="n">
        <v>2091725</v>
      </c>
      <c r="C15" s="7" t="n">
        <v>2369714</v>
      </c>
      <c r="D15" s="7" t="n">
        <v>6781001</v>
      </c>
      <c r="E15" s="7" t="n">
        <v>78275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8</v>
      </c>
    </row>
    <row r="2" spans="1:3">
      <c r="A2" s="3" t="s">
        <v>5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0000000</v>
      </c>
      <c r="C8" s="5" t="n">
        <v>10000000</v>
      </c>
    </row>
    <row r="9" spans="1:3">
      <c r="A9" s="4" t="s">
        <v>76</v>
      </c>
      <c r="B9" s="5" t="n">
        <v>750000</v>
      </c>
      <c r="C9" s="5" t="n">
        <v>750000</v>
      </c>
    </row>
    <row r="10" spans="1:3">
      <c r="A10" s="4" t="s">
        <v>77</v>
      </c>
      <c r="B10" s="5" t="n">
        <v>750000</v>
      </c>
      <c r="C10" s="5" t="n">
        <v>750000</v>
      </c>
    </row>
    <row r="11" spans="1:3">
      <c r="A11" s="4" t="s">
        <v>78</v>
      </c>
      <c r="B11" s="7" t="n">
        <v>909375</v>
      </c>
      <c r="C11" s="7" t="n">
        <v>907500</v>
      </c>
    </row>
    <row r="12" spans="1:3">
      <c r="A12" s="4" t="s">
        <v>79</v>
      </c>
      <c r="B12" s="8" t="n">
        <v>0.01</v>
      </c>
      <c r="C12" s="8" t="n">
        <v>0.01</v>
      </c>
    </row>
    <row r="13" spans="1:3">
      <c r="A13" s="4" t="s">
        <v>80</v>
      </c>
      <c r="B13" s="5" t="n">
        <v>10000000</v>
      </c>
      <c r="C13" s="5" t="n">
        <v>10000000</v>
      </c>
    </row>
    <row r="14" spans="1:3">
      <c r="A14" s="4" t="s">
        <v>81</v>
      </c>
      <c r="B14" s="5" t="n">
        <v>177904</v>
      </c>
      <c r="C14" s="5" t="n">
        <v>177904</v>
      </c>
    </row>
    <row r="15" spans="1:3">
      <c r="A15" s="4" t="s">
        <v>82</v>
      </c>
      <c r="B15" s="5" t="n">
        <v>177904</v>
      </c>
      <c r="C15" s="5" t="n">
        <v>177904</v>
      </c>
    </row>
    <row r="16" spans="1:3">
      <c r="A16" s="4" t="s">
        <v>83</v>
      </c>
      <c r="B16" s="7" t="n">
        <v>97847</v>
      </c>
      <c r="C16" s="7" t="n">
        <v>97847</v>
      </c>
    </row>
    <row r="17" spans="1:3">
      <c r="A17" s="4" t="s">
        <v>84</v>
      </c>
      <c r="B17" s="8" t="n">
        <v>0.01</v>
      </c>
      <c r="C17" s="8" t="n">
        <v>0.01</v>
      </c>
    </row>
    <row r="18" spans="1:3">
      <c r="A18" s="4" t="s">
        <v>85</v>
      </c>
      <c r="B18" s="5" t="n">
        <v>10000000</v>
      </c>
      <c r="C18" s="5" t="n">
        <v>10000000</v>
      </c>
    </row>
    <row r="19" spans="1:3">
      <c r="A19" s="4" t="s">
        <v>86</v>
      </c>
      <c r="B19" s="5" t="n">
        <v>1751005</v>
      </c>
      <c r="C19" s="5" t="n">
        <v>1751005</v>
      </c>
    </row>
    <row r="20" spans="1:3">
      <c r="A20" s="4" t="s">
        <v>87</v>
      </c>
      <c r="B20" s="5" t="n">
        <v>1751005</v>
      </c>
      <c r="C20" s="5" t="n">
        <v>1751005</v>
      </c>
    </row>
    <row r="21" spans="1:3">
      <c r="A21" s="4" t="s">
        <v>88</v>
      </c>
      <c r="B21" s="7" t="n">
        <v>5014692</v>
      </c>
      <c r="C21" s="7" t="n">
        <v>4920178</v>
      </c>
    </row>
    <row r="22" spans="1:3">
      <c r="A22" s="4" t="s">
        <v>89</v>
      </c>
      <c r="B22" s="8" t="n">
        <v>0.01</v>
      </c>
      <c r="C22" s="8" t="n">
        <v>0.01</v>
      </c>
    </row>
    <row r="23" spans="1:3">
      <c r="A23" s="4" t="s">
        <v>90</v>
      </c>
      <c r="B23" s="5" t="n">
        <v>90000000</v>
      </c>
      <c r="C23" s="5" t="n">
        <v>90000000</v>
      </c>
    </row>
    <row r="24" spans="1:3">
      <c r="A24" s="4" t="s">
        <v>91</v>
      </c>
      <c r="B24" s="5" t="n">
        <v>68227171</v>
      </c>
      <c r="C24" s="5" t="n">
        <v>67488063</v>
      </c>
    </row>
    <row r="25" spans="1:3">
      <c r="A25" s="4" t="s">
        <v>92</v>
      </c>
      <c r="B25" s="5" t="n">
        <v>68227171</v>
      </c>
      <c r="C25" s="5" t="n">
        <v>6748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48</v>
      </c>
      <c r="B1" s="2" t="s">
        <v>94</v>
      </c>
      <c r="D1" s="2" t="s">
        <v>1</v>
      </c>
      <c r="F1" s="2" t="s">
        <v>249</v>
      </c>
    </row>
    <row r="2" spans="1:6">
      <c r="B2" s="2" t="s">
        <v>2</v>
      </c>
      <c r="C2" s="2" t="s">
        <v>95</v>
      </c>
      <c r="D2" s="2" t="s">
        <v>2</v>
      </c>
      <c r="E2" s="2" t="s">
        <v>95</v>
      </c>
      <c r="F2" s="2" t="s">
        <v>28</v>
      </c>
    </row>
    <row r="3" spans="1:6">
      <c r="A3" s="4" t="s">
        <v>250</v>
      </c>
      <c r="B3" s="7" t="n">
        <v>1201340</v>
      </c>
      <c r="C3" s="7" t="n">
        <v>1572650</v>
      </c>
      <c r="D3" s="7" t="n">
        <v>3580831</v>
      </c>
      <c r="E3" s="7" t="n">
        <v>4437978</v>
      </c>
    </row>
    <row r="4" spans="1:6">
      <c r="A4" s="4" t="s">
        <v>251</v>
      </c>
      <c r="B4" s="4" t="s">
        <v>252</v>
      </c>
      <c r="C4" s="4" t="s">
        <v>253</v>
      </c>
      <c r="D4" s="4" t="s">
        <v>254</v>
      </c>
      <c r="E4" s="4" t="s">
        <v>252</v>
      </c>
    </row>
    <row r="5" spans="1:6">
      <c r="A5" s="4" t="s">
        <v>255</v>
      </c>
      <c r="B5" s="7" t="n">
        <v>229413</v>
      </c>
      <c r="D5" s="7" t="n">
        <v>229413</v>
      </c>
      <c r="F5" s="7" t="n">
        <v>232750</v>
      </c>
    </row>
    <row r="6" spans="1:6">
      <c r="A6" s="4" t="s">
        <v>256</v>
      </c>
      <c r="D6" s="4" t="s">
        <v>257</v>
      </c>
      <c r="F6" s="4" t="s">
        <v>258</v>
      </c>
    </row>
    <row r="7" spans="1:6">
      <c r="A7" s="4" t="s">
        <v>259</v>
      </c>
    </row>
    <row r="8" spans="1:6">
      <c r="A8" s="4" t="s">
        <v>250</v>
      </c>
      <c r="B8" s="5" t="n">
        <v>142414</v>
      </c>
      <c r="C8" s="7" t="n">
        <v>150234</v>
      </c>
      <c r="D8" s="7" t="n">
        <v>472674</v>
      </c>
      <c r="E8" s="7" t="n">
        <v>0</v>
      </c>
    </row>
    <row r="9" spans="1:6">
      <c r="A9" s="4" t="s">
        <v>260</v>
      </c>
    </row>
    <row r="10" spans="1:6">
      <c r="A10" s="4" t="s">
        <v>250</v>
      </c>
      <c r="B10" s="5" t="n">
        <v>587568</v>
      </c>
      <c r="C10" s="5" t="n">
        <v>909965</v>
      </c>
      <c r="D10" s="5" t="n">
        <v>1985249</v>
      </c>
      <c r="E10" s="5" t="n">
        <v>2466388</v>
      </c>
    </row>
    <row r="11" spans="1:6">
      <c r="A11" s="4" t="s">
        <v>261</v>
      </c>
    </row>
    <row r="12" spans="1:6">
      <c r="A12" s="4" t="s">
        <v>250</v>
      </c>
      <c r="B12" s="5" t="n">
        <v>471358</v>
      </c>
      <c r="C12" s="5" t="n">
        <v>512451</v>
      </c>
      <c r="D12" s="5" t="n">
        <v>1122908</v>
      </c>
      <c r="E12" s="5" t="n">
        <v>1458949</v>
      </c>
    </row>
    <row r="13" spans="1:6">
      <c r="A13" s="4" t="s">
        <v>255</v>
      </c>
      <c r="B13" s="5" t="n">
        <v>154903</v>
      </c>
      <c r="D13" s="5" t="n">
        <v>154903</v>
      </c>
      <c r="F13" s="7" t="n">
        <v>169991</v>
      </c>
    </row>
    <row r="14" spans="1:6">
      <c r="A14" s="4" t="s">
        <v>262</v>
      </c>
    </row>
    <row r="15" spans="1:6">
      <c r="A15" s="4" t="s">
        <v>250</v>
      </c>
      <c r="B15" s="5" t="n">
        <v>0</v>
      </c>
      <c r="C15" s="7" t="n">
        <v>0</v>
      </c>
      <c r="D15" s="5" t="n">
        <v>0</v>
      </c>
      <c r="E15" s="7" t="n">
        <v>512641</v>
      </c>
    </row>
    <row r="16" spans="1:6">
      <c r="A16" s="4" t="s">
        <v>263</v>
      </c>
    </row>
    <row r="17" spans="1:6">
      <c r="A17" s="4" t="s">
        <v>255</v>
      </c>
      <c r="B17" s="5" t="n">
        <v>36107</v>
      </c>
      <c r="D17" s="5" t="n">
        <v>36107</v>
      </c>
      <c r="F17" s="5" t="n">
        <v>31522</v>
      </c>
    </row>
    <row r="18" spans="1:6">
      <c r="A18" s="4" t="s">
        <v>264</v>
      </c>
    </row>
    <row r="19" spans="1:6">
      <c r="A19" s="4" t="s">
        <v>255</v>
      </c>
      <c r="B19" s="7" t="n">
        <v>38403</v>
      </c>
      <c r="D19" s="7" t="n">
        <v>38403</v>
      </c>
      <c r="F19" s="7" t="n">
        <v>312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5</v>
      </c>
      <c r="B1" s="2" t="s">
        <v>2</v>
      </c>
      <c r="C1" s="2" t="s">
        <v>28</v>
      </c>
    </row>
    <row r="2" spans="1:3">
      <c r="A2" s="4" t="s">
        <v>33</v>
      </c>
      <c r="B2" s="7" t="n">
        <v>716896</v>
      </c>
      <c r="C2" s="7" t="n">
        <v>914709</v>
      </c>
    </row>
    <row r="3" spans="1:3">
      <c r="A3" s="4" t="s">
        <v>266</v>
      </c>
    </row>
    <row r="4" spans="1:3">
      <c r="A4" s="4" t="s">
        <v>33</v>
      </c>
      <c r="B4" s="5" t="n">
        <v>304165</v>
      </c>
      <c r="C4" s="5" t="n">
        <v>408217</v>
      </c>
    </row>
    <row r="5" spans="1:3">
      <c r="A5" s="4" t="s">
        <v>267</v>
      </c>
    </row>
    <row r="6" spans="1:3">
      <c r="A6" s="4" t="s">
        <v>33</v>
      </c>
      <c r="B6" s="5" t="n">
        <v>0</v>
      </c>
      <c r="C6" s="5" t="n">
        <v>35554</v>
      </c>
    </row>
    <row r="7" spans="1:3">
      <c r="A7" s="4" t="s">
        <v>268</v>
      </c>
    </row>
    <row r="8" spans="1:3">
      <c r="A8" s="4" t="s">
        <v>33</v>
      </c>
      <c r="B8" s="5" t="n">
        <v>156997</v>
      </c>
      <c r="C8" s="5" t="n">
        <v>187133</v>
      </c>
    </row>
    <row r="9" spans="1:3">
      <c r="A9" s="4" t="s">
        <v>242</v>
      </c>
    </row>
    <row r="10" spans="1:3">
      <c r="A10" s="4" t="s">
        <v>33</v>
      </c>
      <c r="B10" s="5" t="n">
        <v>461162</v>
      </c>
      <c r="C10" s="5" t="n">
        <v>630904</v>
      </c>
    </row>
    <row r="11" spans="1:3">
      <c r="A11" s="4" t="s">
        <v>243</v>
      </c>
    </row>
    <row r="12" spans="1:3">
      <c r="A12" s="4" t="s">
        <v>33</v>
      </c>
      <c r="B12" s="7" t="n">
        <v>255734</v>
      </c>
      <c r="C12" s="7" t="n">
        <v>2838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9</v>
      </c>
      <c r="B1" s="2" t="s">
        <v>2</v>
      </c>
      <c r="C1" s="2" t="s">
        <v>28</v>
      </c>
    </row>
    <row r="2" spans="1:3">
      <c r="A2" s="3" t="s">
        <v>220</v>
      </c>
    </row>
    <row r="3" spans="1:3">
      <c r="A3" s="4" t="s">
        <v>270</v>
      </c>
      <c r="B3" s="7" t="n">
        <v>558168</v>
      </c>
      <c r="C3" s="7" t="n">
        <v>351699</v>
      </c>
    </row>
    <row r="4" spans="1:3">
      <c r="A4" s="4" t="s">
        <v>271</v>
      </c>
      <c r="B4" s="5" t="n">
        <v>16048</v>
      </c>
      <c r="C4" s="5" t="n">
        <v>10880</v>
      </c>
    </row>
    <row r="5" spans="1:3">
      <c r="A5" s="4" t="s">
        <v>272</v>
      </c>
      <c r="B5" s="7" t="n">
        <v>574216</v>
      </c>
      <c r="C5" s="7" t="n">
        <v>3625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3</v>
      </c>
      <c r="B1" s="2" t="s">
        <v>2</v>
      </c>
      <c r="C1" s="2" t="s">
        <v>28</v>
      </c>
    </row>
    <row r="2" spans="1:3">
      <c r="A2" s="4" t="s">
        <v>274</v>
      </c>
      <c r="B2" s="7" t="n">
        <v>100000</v>
      </c>
      <c r="C2" s="7" t="n">
        <v>192565</v>
      </c>
    </row>
    <row r="3" spans="1:3">
      <c r="A3" s="4" t="s">
        <v>275</v>
      </c>
    </row>
    <row r="4" spans="1:3">
      <c r="A4" s="4" t="s">
        <v>274</v>
      </c>
      <c r="B4" s="5" t="n">
        <v>1</v>
      </c>
      <c r="C4" s="5" t="n">
        <v>98863</v>
      </c>
    </row>
    <row r="5" spans="1:3">
      <c r="A5" s="4" t="s">
        <v>276</v>
      </c>
    </row>
    <row r="6" spans="1:3">
      <c r="A6" s="4" t="s">
        <v>274</v>
      </c>
      <c r="B6" s="7" t="n">
        <v>99999</v>
      </c>
      <c r="C6" s="7" t="n">
        <v>93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7</v>
      </c>
      <c r="B1" s="2" t="s">
        <v>2</v>
      </c>
      <c r="C1" s="2" t="s">
        <v>28</v>
      </c>
    </row>
    <row r="2" spans="1:3">
      <c r="A2" s="4" t="s">
        <v>278</v>
      </c>
      <c r="B2" s="7" t="n">
        <v>1670970</v>
      </c>
      <c r="C2" s="7" t="n">
        <v>1786114</v>
      </c>
    </row>
    <row r="3" spans="1:3">
      <c r="A3" s="4" t="s">
        <v>279</v>
      </c>
      <c r="B3" s="5" t="n">
        <v>-669407</v>
      </c>
      <c r="C3" s="5" t="n">
        <v>-546988</v>
      </c>
    </row>
    <row r="4" spans="1:3">
      <c r="A4" s="4" t="s">
        <v>280</v>
      </c>
      <c r="B4" s="5" t="n">
        <v>1001563</v>
      </c>
      <c r="C4" s="5" t="n">
        <v>1239126</v>
      </c>
    </row>
    <row r="5" spans="1:3">
      <c r="A5" s="4" t="s">
        <v>281</v>
      </c>
    </row>
    <row r="6" spans="1:3">
      <c r="A6" s="4" t="s">
        <v>278</v>
      </c>
      <c r="B6" s="5" t="n">
        <v>0</v>
      </c>
      <c r="C6" s="5" t="n">
        <v>8054</v>
      </c>
    </row>
    <row r="7" spans="1:3">
      <c r="A7" s="4" t="s">
        <v>282</v>
      </c>
    </row>
    <row r="8" spans="1:3">
      <c r="A8" s="4" t="s">
        <v>278</v>
      </c>
      <c r="B8" s="5" t="n">
        <v>16453</v>
      </c>
      <c r="C8" s="5" t="n">
        <v>27096</v>
      </c>
    </row>
    <row r="9" spans="1:3">
      <c r="A9" s="4" t="s">
        <v>283</v>
      </c>
    </row>
    <row r="10" spans="1:3">
      <c r="A10" s="4" t="s">
        <v>278</v>
      </c>
      <c r="B10" s="5" t="n">
        <v>35596</v>
      </c>
      <c r="C10" s="5" t="n">
        <v>40278</v>
      </c>
    </row>
    <row r="11" spans="1:3">
      <c r="A11" s="4" t="s">
        <v>284</v>
      </c>
    </row>
    <row r="12" spans="1:3">
      <c r="A12" s="4" t="s">
        <v>278</v>
      </c>
      <c r="B12" s="5" t="n">
        <v>7749</v>
      </c>
      <c r="C12" s="5" t="n">
        <v>13344</v>
      </c>
    </row>
    <row r="13" spans="1:3">
      <c r="A13" s="4" t="s">
        <v>285</v>
      </c>
    </row>
    <row r="14" spans="1:3">
      <c r="A14" s="4" t="s">
        <v>278</v>
      </c>
      <c r="B14" s="5" t="n">
        <v>10246</v>
      </c>
      <c r="C14" s="5" t="n">
        <v>15776</v>
      </c>
    </row>
    <row r="15" spans="1:3">
      <c r="A15" s="4" t="s">
        <v>286</v>
      </c>
    </row>
    <row r="16" spans="1:3">
      <c r="A16" s="4" t="s">
        <v>278</v>
      </c>
      <c r="B16" s="5" t="n">
        <v>14146</v>
      </c>
      <c r="C16" s="5" t="n">
        <v>14146</v>
      </c>
    </row>
    <row r="17" spans="1:3">
      <c r="A17" s="4" t="s">
        <v>287</v>
      </c>
    </row>
    <row r="18" spans="1:3">
      <c r="A18" s="4" t="s">
        <v>278</v>
      </c>
      <c r="B18" s="5" t="n">
        <v>661988</v>
      </c>
      <c r="C18" s="5" t="n">
        <v>715709</v>
      </c>
    </row>
    <row r="19" spans="1:3">
      <c r="A19" s="4" t="s">
        <v>288</v>
      </c>
    </row>
    <row r="20" spans="1:3">
      <c r="A20" s="4" t="s">
        <v>278</v>
      </c>
      <c r="B20" s="7" t="n">
        <v>924792</v>
      </c>
      <c r="C20" s="7" t="n">
        <v>951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20"/>
    <col customWidth="1" max="2" min="2" width="21"/>
  </cols>
  <sheetData>
    <row r="1" spans="1:2">
      <c r="A1" s="1" t="s">
        <v>289</v>
      </c>
      <c r="B1" s="2" t="s">
        <v>290</v>
      </c>
    </row>
    <row r="2" spans="1:2">
      <c r="A2" s="5" t="n">
        <v>2019</v>
      </c>
      <c r="B2" s="7" t="n">
        <v>669407</v>
      </c>
    </row>
    <row r="3" spans="1:2">
      <c r="A3" s="5" t="n">
        <v>2020</v>
      </c>
      <c r="B3" s="5" t="n">
        <v>226049</v>
      </c>
    </row>
    <row r="4" spans="1:2">
      <c r="A4" s="5" t="n">
        <v>2021</v>
      </c>
      <c r="B4" s="5" t="n">
        <v>136861</v>
      </c>
    </row>
    <row r="5" spans="1:2">
      <c r="A5" s="5" t="n">
        <v>2022</v>
      </c>
      <c r="B5" s="5" t="n">
        <v>120082</v>
      </c>
    </row>
    <row r="6" spans="1:2">
      <c r="A6" s="5" t="n">
        <v>2023</v>
      </c>
      <c r="B6" s="5" t="n">
        <v>122165</v>
      </c>
    </row>
    <row r="7" spans="1:2">
      <c r="A7" s="4" t="s">
        <v>291</v>
      </c>
      <c r="B7" s="5" t="n">
        <v>396406</v>
      </c>
    </row>
    <row r="8" spans="1:2">
      <c r="A8" s="4" t="s">
        <v>292</v>
      </c>
      <c r="B8" s="5" t="n">
        <v>1670970</v>
      </c>
    </row>
    <row r="9" spans="1:2">
      <c r="A9" s="4" t="s">
        <v>293</v>
      </c>
    </row>
    <row r="10" spans="1:2">
      <c r="A10" s="5" t="n">
        <v>2019</v>
      </c>
      <c r="B10" s="5" t="n">
        <v>744149</v>
      </c>
    </row>
    <row r="11" spans="1:2">
      <c r="A11" s="5" t="n">
        <v>2020</v>
      </c>
      <c r="B11" s="5" t="n">
        <v>284331</v>
      </c>
    </row>
    <row r="12" spans="1:2">
      <c r="A12" s="5" t="n">
        <v>2021</v>
      </c>
      <c r="B12" s="5" t="n">
        <v>182197</v>
      </c>
    </row>
    <row r="13" spans="1:2">
      <c r="A13" s="5" t="n">
        <v>2022</v>
      </c>
      <c r="B13" s="5" t="n">
        <v>157692</v>
      </c>
    </row>
    <row r="14" spans="1:2">
      <c r="A14" s="5" t="n">
        <v>2023</v>
      </c>
      <c r="B14" s="5" t="n">
        <v>153087</v>
      </c>
    </row>
    <row r="15" spans="1:2">
      <c r="A15" s="4" t="s">
        <v>291</v>
      </c>
      <c r="B15" s="5" t="n">
        <v>444910</v>
      </c>
    </row>
    <row r="16" spans="1:2">
      <c r="A16" s="4" t="s">
        <v>292</v>
      </c>
      <c r="B16" s="5" t="n">
        <v>1966366</v>
      </c>
    </row>
    <row r="17" spans="1:2">
      <c r="A17" s="4" t="s">
        <v>294</v>
      </c>
    </row>
    <row r="18" spans="1:2">
      <c r="A18" s="5" t="n">
        <v>2019</v>
      </c>
      <c r="B18" s="5" t="n">
        <v>-74742</v>
      </c>
    </row>
    <row r="19" spans="1:2">
      <c r="A19" s="5" t="n">
        <v>2020</v>
      </c>
      <c r="B19" s="5" t="n">
        <v>-58282</v>
      </c>
    </row>
    <row r="20" spans="1:2">
      <c r="A20" s="5" t="n">
        <v>2021</v>
      </c>
      <c r="B20" s="5" t="n">
        <v>-45336</v>
      </c>
    </row>
    <row r="21" spans="1:2">
      <c r="A21" s="5" t="n">
        <v>2022</v>
      </c>
      <c r="B21" s="5" t="n">
        <v>-37610</v>
      </c>
    </row>
    <row r="22" spans="1:2">
      <c r="A22" s="5" t="n">
        <v>2023</v>
      </c>
      <c r="B22" s="5" t="n">
        <v>-30922</v>
      </c>
    </row>
    <row r="23" spans="1:2">
      <c r="A23" s="4" t="s">
        <v>291</v>
      </c>
      <c r="B23" s="5" t="n">
        <v>-48504</v>
      </c>
    </row>
    <row r="24" spans="1:2">
      <c r="A24" s="4" t="s">
        <v>292</v>
      </c>
      <c r="B24" s="7" t="n">
        <v>-295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5</v>
      </c>
      <c r="B1" s="2" t="s">
        <v>94</v>
      </c>
      <c r="D1" s="2" t="s">
        <v>1</v>
      </c>
    </row>
    <row r="2" spans="1:5">
      <c r="B2" s="2" t="s">
        <v>2</v>
      </c>
      <c r="C2" s="2" t="s">
        <v>95</v>
      </c>
      <c r="D2" s="2" t="s">
        <v>2</v>
      </c>
      <c r="E2" s="2" t="s">
        <v>95</v>
      </c>
    </row>
    <row r="3" spans="1:5">
      <c r="A3" s="4" t="s">
        <v>296</v>
      </c>
    </row>
    <row r="4" spans="1:5">
      <c r="A4" s="4" t="s">
        <v>188</v>
      </c>
      <c r="B4" s="7" t="n">
        <v>4500</v>
      </c>
      <c r="C4" s="7" t="n">
        <v>4500</v>
      </c>
      <c r="D4" s="7" t="n">
        <v>4500</v>
      </c>
      <c r="E4" s="7" t="n">
        <v>4500</v>
      </c>
    </row>
    <row r="5" spans="1:5">
      <c r="A5" s="4" t="s">
        <v>297</v>
      </c>
    </row>
    <row r="6" spans="1:5">
      <c r="A6" s="4" t="s">
        <v>188</v>
      </c>
      <c r="B6" s="7" t="n">
        <v>1764</v>
      </c>
      <c r="C6" s="7" t="n">
        <v>6686</v>
      </c>
      <c r="D6" s="7" t="n">
        <v>2175</v>
      </c>
      <c r="E6" s="7" t="n">
        <v>89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28</v>
      </c>
    </row>
    <row r="2" spans="1:3">
      <c r="A2" s="4" t="s">
        <v>36</v>
      </c>
      <c r="B2" s="7" t="n">
        <v>14866458</v>
      </c>
      <c r="C2" s="7" t="n">
        <v>15132897</v>
      </c>
    </row>
    <row r="3" spans="1:3">
      <c r="A3" s="4" t="s">
        <v>299</v>
      </c>
      <c r="B3" s="5" t="n">
        <v>17451374</v>
      </c>
      <c r="C3" s="5" t="n">
        <v>17131254</v>
      </c>
    </row>
    <row r="4" spans="1:3">
      <c r="A4" s="4" t="s">
        <v>300</v>
      </c>
    </row>
    <row r="5" spans="1:3">
      <c r="A5" s="4" t="s">
        <v>36</v>
      </c>
      <c r="B5" s="5" t="n">
        <v>1648447</v>
      </c>
      <c r="C5" s="5" t="n">
        <v>1687997</v>
      </c>
    </row>
    <row r="6" spans="1:3">
      <c r="A6" s="4" t="s">
        <v>299</v>
      </c>
      <c r="B6" s="5" t="n">
        <v>2779883</v>
      </c>
      <c r="C6" s="5" t="n">
        <v>2510323</v>
      </c>
    </row>
    <row r="7" spans="1:3">
      <c r="A7" s="4" t="s">
        <v>301</v>
      </c>
    </row>
    <row r="8" spans="1:3">
      <c r="A8" s="4" t="s">
        <v>36</v>
      </c>
      <c r="B8" s="5" t="n">
        <v>11341144</v>
      </c>
      <c r="C8" s="5" t="n">
        <v>11452507</v>
      </c>
    </row>
    <row r="9" spans="1:3">
      <c r="A9" s="4" t="s">
        <v>299</v>
      </c>
      <c r="B9" s="5" t="n">
        <v>12135234</v>
      </c>
      <c r="C9" s="5" t="n">
        <v>12073219</v>
      </c>
    </row>
    <row r="10" spans="1:3">
      <c r="A10" s="4" t="s">
        <v>302</v>
      </c>
    </row>
    <row r="11" spans="1:3">
      <c r="A11" s="4" t="s">
        <v>36</v>
      </c>
      <c r="B11" s="5" t="n">
        <v>12989591</v>
      </c>
      <c r="C11" s="5" t="n">
        <v>13140504</v>
      </c>
    </row>
    <row r="12" spans="1:3">
      <c r="A12" s="4" t="s">
        <v>299</v>
      </c>
      <c r="B12" s="5" t="n">
        <v>14915117</v>
      </c>
      <c r="C12" s="5" t="n">
        <v>14583542</v>
      </c>
    </row>
    <row r="13" spans="1:3">
      <c r="A13" s="4" t="s">
        <v>244</v>
      </c>
    </row>
    <row r="14" spans="1:3">
      <c r="A14" s="4" t="s">
        <v>36</v>
      </c>
      <c r="B14" s="5" t="n">
        <v>632730</v>
      </c>
      <c r="C14" s="5" t="n">
        <v>642774</v>
      </c>
    </row>
    <row r="15" spans="1:3">
      <c r="A15" s="4" t="s">
        <v>299</v>
      </c>
      <c r="B15" s="5" t="n">
        <v>632730</v>
      </c>
      <c r="C15" s="5" t="n">
        <v>642774</v>
      </c>
    </row>
    <row r="16" spans="1:3">
      <c r="A16" s="4" t="s">
        <v>243</v>
      </c>
    </row>
    <row r="17" spans="1:3">
      <c r="A17" s="4" t="s">
        <v>36</v>
      </c>
      <c r="B17" s="5" t="n">
        <v>1244137</v>
      </c>
      <c r="C17" s="5" t="n">
        <v>1349619</v>
      </c>
    </row>
    <row r="18" spans="1:3">
      <c r="A18" s="4" t="s">
        <v>299</v>
      </c>
      <c r="B18" s="7" t="n">
        <v>1903527</v>
      </c>
      <c r="C18" s="7" t="n">
        <v>1904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3</v>
      </c>
      <c r="B1" s="2" t="s">
        <v>94</v>
      </c>
      <c r="D1" s="2" t="s">
        <v>1</v>
      </c>
    </row>
    <row r="2" spans="1:5">
      <c r="B2" s="2" t="s">
        <v>2</v>
      </c>
      <c r="C2" s="2" t="s">
        <v>95</v>
      </c>
      <c r="D2" s="2" t="s">
        <v>2</v>
      </c>
      <c r="E2" s="2" t="s">
        <v>95</v>
      </c>
    </row>
    <row r="3" spans="1:5">
      <c r="A3" s="4" t="s">
        <v>304</v>
      </c>
      <c r="B3" s="7" t="n">
        <v>237183</v>
      </c>
      <c r="C3" s="7" t="n">
        <v>128221</v>
      </c>
      <c r="D3" s="7" t="n">
        <v>411571</v>
      </c>
      <c r="E3" s="7" t="n">
        <v>279465</v>
      </c>
    </row>
    <row r="4" spans="1:5">
      <c r="A4" s="4" t="s">
        <v>300</v>
      </c>
    </row>
    <row r="5" spans="1:5">
      <c r="A5" s="4" t="s">
        <v>304</v>
      </c>
      <c r="B5" s="5" t="n">
        <v>0</v>
      </c>
      <c r="C5" s="5" t="n">
        <v>22241</v>
      </c>
      <c r="D5" s="5" t="n">
        <v>0</v>
      </c>
      <c r="E5" s="5" t="n">
        <v>22241</v>
      </c>
    </row>
    <row r="6" spans="1:5">
      <c r="A6" s="4" t="s">
        <v>301</v>
      </c>
    </row>
    <row r="7" spans="1:5">
      <c r="A7" s="4" t="s">
        <v>304</v>
      </c>
      <c r="B7" s="5" t="n">
        <v>223390</v>
      </c>
      <c r="C7" s="5" t="n">
        <v>45326</v>
      </c>
      <c r="D7" s="5" t="n">
        <v>334367</v>
      </c>
      <c r="E7" s="5" t="n">
        <v>121042</v>
      </c>
    </row>
    <row r="8" spans="1:5">
      <c r="A8" s="4" t="s">
        <v>302</v>
      </c>
    </row>
    <row r="9" spans="1:5">
      <c r="A9" s="4" t="s">
        <v>304</v>
      </c>
      <c r="B9" s="5" t="n">
        <v>223390</v>
      </c>
      <c r="C9" s="5" t="n">
        <v>67567</v>
      </c>
      <c r="D9" s="5" t="n">
        <v>334367</v>
      </c>
      <c r="E9" s="5" t="n">
        <v>143283</v>
      </c>
    </row>
    <row r="10" spans="1:5">
      <c r="A10" s="4" t="s">
        <v>244</v>
      </c>
    </row>
    <row r="11" spans="1:5">
      <c r="A11" s="4" t="s">
        <v>304</v>
      </c>
      <c r="B11" s="5" t="n">
        <v>0</v>
      </c>
      <c r="C11" s="5" t="n">
        <v>24798</v>
      </c>
      <c r="D11" s="5" t="n">
        <v>40988</v>
      </c>
      <c r="E11" s="5" t="n">
        <v>84379</v>
      </c>
    </row>
    <row r="12" spans="1:5">
      <c r="A12" s="4" t="s">
        <v>243</v>
      </c>
    </row>
    <row r="13" spans="1:5">
      <c r="A13" s="4" t="s">
        <v>304</v>
      </c>
      <c r="B13" s="7" t="n">
        <v>13793</v>
      </c>
      <c r="C13" s="7" t="n">
        <v>35856</v>
      </c>
      <c r="D13" s="7" t="n">
        <v>36216</v>
      </c>
      <c r="E13" s="7" t="n">
        <v>518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5</v>
      </c>
      <c r="B1" s="2" t="s">
        <v>94</v>
      </c>
      <c r="D1" s="2" t="s">
        <v>1</v>
      </c>
    </row>
    <row r="2" spans="1:5">
      <c r="B2" s="2" t="s">
        <v>2</v>
      </c>
      <c r="C2" s="2" t="s">
        <v>95</v>
      </c>
      <c r="D2" s="2" t="s">
        <v>2</v>
      </c>
      <c r="E2" s="2" t="s">
        <v>95</v>
      </c>
    </row>
    <row r="3" spans="1:5">
      <c r="A3" s="4" t="s">
        <v>306</v>
      </c>
      <c r="B3" s="7" t="n">
        <v>2091725</v>
      </c>
      <c r="C3" s="7" t="n">
        <v>2369714</v>
      </c>
      <c r="D3" s="7" t="n">
        <v>6781001</v>
      </c>
      <c r="E3" s="7" t="n">
        <v>7827525</v>
      </c>
    </row>
    <row r="4" spans="1:5">
      <c r="A4" s="4" t="s">
        <v>307</v>
      </c>
      <c r="B4" s="5" t="n">
        <v>225351</v>
      </c>
      <c r="C4" s="5" t="n">
        <v>207175</v>
      </c>
      <c r="D4" s="5" t="n">
        <v>678010</v>
      </c>
      <c r="E4" s="5" t="n">
        <v>637225</v>
      </c>
    </row>
    <row r="5" spans="1:5">
      <c r="A5" s="4" t="s">
        <v>308</v>
      </c>
      <c r="B5" s="5" t="n">
        <v>865740</v>
      </c>
      <c r="C5" s="5" t="n">
        <v>-227162</v>
      </c>
      <c r="D5" s="5" t="n">
        <v>305918</v>
      </c>
      <c r="E5" s="5" t="n">
        <v>-507206</v>
      </c>
    </row>
    <row r="6" spans="1:5">
      <c r="A6" s="4" t="s">
        <v>309</v>
      </c>
      <c r="B6" s="5" t="n">
        <v>401707</v>
      </c>
      <c r="C6" s="5" t="n">
        <v>-35403</v>
      </c>
      <c r="D6" s="5" t="n">
        <v>364304</v>
      </c>
      <c r="E6" s="5" t="n">
        <v>-163617</v>
      </c>
    </row>
    <row r="7" spans="1:5">
      <c r="A7" s="4" t="s">
        <v>310</v>
      </c>
      <c r="B7" s="5" t="n">
        <v>1267447</v>
      </c>
      <c r="C7" s="5" t="n">
        <v>-262565</v>
      </c>
      <c r="D7" s="5" t="n">
        <v>670222</v>
      </c>
      <c r="E7" s="5" t="n">
        <v>-670823</v>
      </c>
    </row>
    <row r="8" spans="1:5">
      <c r="A8" s="4" t="s">
        <v>300</v>
      </c>
    </row>
    <row r="9" spans="1:5">
      <c r="A9" s="4" t="s">
        <v>306</v>
      </c>
      <c r="B9" s="5" t="n">
        <v>1366540</v>
      </c>
      <c r="C9" s="5" t="n">
        <v>1796775</v>
      </c>
      <c r="D9" s="5" t="n">
        <v>4540873</v>
      </c>
      <c r="E9" s="5" t="n">
        <v>5842801</v>
      </c>
    </row>
    <row r="10" spans="1:5">
      <c r="A10" s="4" t="s">
        <v>307</v>
      </c>
      <c r="B10" s="5" t="n">
        <v>13170</v>
      </c>
      <c r="C10" s="5" t="n">
        <v>14200</v>
      </c>
      <c r="D10" s="5" t="n">
        <v>39550</v>
      </c>
      <c r="E10" s="5" t="n">
        <v>42900</v>
      </c>
    </row>
    <row r="11" spans="1:5">
      <c r="A11" s="4" t="s">
        <v>308</v>
      </c>
      <c r="B11" s="5" t="n">
        <v>1259735</v>
      </c>
      <c r="C11" s="5" t="n">
        <v>435497</v>
      </c>
      <c r="D11" s="5" t="n">
        <v>1849669</v>
      </c>
      <c r="E11" s="5" t="n">
        <v>1618156</v>
      </c>
    </row>
    <row r="12" spans="1:5">
      <c r="A12" s="4" t="s">
        <v>309</v>
      </c>
      <c r="B12" s="5" t="n">
        <v>-3715</v>
      </c>
      <c r="C12" s="5" t="n">
        <v>-11611</v>
      </c>
      <c r="D12" s="5" t="n">
        <v>-6431</v>
      </c>
      <c r="E12" s="5" t="n">
        <v>-34654</v>
      </c>
    </row>
    <row r="13" spans="1:5">
      <c r="A13" s="4" t="s">
        <v>310</v>
      </c>
      <c r="B13" s="5" t="n">
        <v>1256020</v>
      </c>
      <c r="C13" s="5" t="n">
        <v>423886</v>
      </c>
      <c r="D13" s="5" t="n">
        <v>1843238</v>
      </c>
      <c r="E13" s="5" t="n">
        <v>1583502</v>
      </c>
    </row>
    <row r="14" spans="1:5">
      <c r="A14" s="4" t="s">
        <v>301</v>
      </c>
    </row>
    <row r="15" spans="1:5">
      <c r="A15" s="4" t="s">
        <v>306</v>
      </c>
      <c r="B15" s="5" t="n">
        <v>0</v>
      </c>
      <c r="C15" s="5" t="n">
        <v>0</v>
      </c>
      <c r="D15" s="5" t="n">
        <v>0</v>
      </c>
      <c r="E15" s="5" t="n">
        <v>17782</v>
      </c>
    </row>
    <row r="16" spans="1:5">
      <c r="A16" s="4" t="s">
        <v>307</v>
      </c>
      <c r="B16" s="5" t="n">
        <v>148363</v>
      </c>
      <c r="C16" s="5" t="n">
        <v>127675</v>
      </c>
      <c r="D16" s="5" t="n">
        <v>445729</v>
      </c>
      <c r="E16" s="5" t="n">
        <v>397325</v>
      </c>
    </row>
    <row r="17" spans="1:5">
      <c r="A17" s="4" t="s">
        <v>308</v>
      </c>
      <c r="B17" s="5" t="n">
        <v>-537067</v>
      </c>
      <c r="C17" s="5" t="n">
        <v>-861683</v>
      </c>
      <c r="D17" s="5" t="n">
        <v>-2088424</v>
      </c>
      <c r="E17" s="5" t="n">
        <v>-2680293</v>
      </c>
    </row>
    <row r="18" spans="1:5">
      <c r="A18" s="4" t="s">
        <v>309</v>
      </c>
      <c r="B18" s="5" t="n">
        <v>409238</v>
      </c>
      <c r="C18" s="5" t="n">
        <v>-20772</v>
      </c>
      <c r="D18" s="5" t="n">
        <v>379750</v>
      </c>
      <c r="E18" s="5" t="n">
        <v>-119341</v>
      </c>
    </row>
    <row r="19" spans="1:5">
      <c r="A19" s="4" t="s">
        <v>310</v>
      </c>
      <c r="B19" s="5" t="n">
        <v>-127829</v>
      </c>
      <c r="C19" s="5" t="n">
        <v>-882455</v>
      </c>
      <c r="D19" s="5" t="n">
        <v>-1708674</v>
      </c>
      <c r="E19" s="5" t="n">
        <v>-2799634</v>
      </c>
    </row>
    <row r="20" spans="1:5">
      <c r="A20" s="4" t="s">
        <v>302</v>
      </c>
    </row>
    <row r="21" spans="1:5">
      <c r="A21" s="4" t="s">
        <v>306</v>
      </c>
      <c r="B21" s="5" t="n">
        <v>1366540</v>
      </c>
      <c r="C21" s="5" t="n">
        <v>1796775</v>
      </c>
      <c r="D21" s="5" t="n">
        <v>4540873</v>
      </c>
      <c r="E21" s="5" t="n">
        <v>5860583</v>
      </c>
    </row>
    <row r="22" spans="1:5">
      <c r="A22" s="4" t="s">
        <v>307</v>
      </c>
      <c r="B22" s="5" t="n">
        <v>161533</v>
      </c>
      <c r="C22" s="5" t="n">
        <v>141875</v>
      </c>
      <c r="D22" s="5" t="n">
        <v>485279</v>
      </c>
      <c r="E22" s="5" t="n">
        <v>440225</v>
      </c>
    </row>
    <row r="23" spans="1:5">
      <c r="A23" s="4" t="s">
        <v>308</v>
      </c>
      <c r="B23" s="5" t="n">
        <v>722668</v>
      </c>
      <c r="C23" s="5" t="n">
        <v>-426186</v>
      </c>
      <c r="D23" s="5" t="n">
        <v>-238755</v>
      </c>
      <c r="E23" s="5" t="n">
        <v>-1062137</v>
      </c>
    </row>
    <row r="24" spans="1:5">
      <c r="A24" s="4" t="s">
        <v>309</v>
      </c>
      <c r="B24" s="5" t="n">
        <v>405523</v>
      </c>
      <c r="C24" s="5" t="n">
        <v>-32383</v>
      </c>
      <c r="D24" s="5" t="n">
        <v>373319</v>
      </c>
      <c r="E24" s="5" t="n">
        <v>-153995</v>
      </c>
    </row>
    <row r="25" spans="1:5">
      <c r="A25" s="4" t="s">
        <v>310</v>
      </c>
      <c r="B25" s="5" t="n">
        <v>1128191</v>
      </c>
      <c r="C25" s="5" t="n">
        <v>-458569</v>
      </c>
      <c r="D25" s="5" t="n">
        <v>134564</v>
      </c>
      <c r="E25" s="5" t="n">
        <v>-1216132</v>
      </c>
    </row>
    <row r="26" spans="1:5">
      <c r="A26" s="4" t="s">
        <v>244</v>
      </c>
    </row>
    <row r="27" spans="1:5">
      <c r="A27" s="4" t="s">
        <v>306</v>
      </c>
      <c r="B27" s="5" t="n">
        <v>71820</v>
      </c>
      <c r="C27" s="5" t="n">
        <v>78245</v>
      </c>
      <c r="D27" s="5" t="n">
        <v>213523</v>
      </c>
      <c r="E27" s="5" t="n">
        <v>243822</v>
      </c>
    </row>
    <row r="28" spans="1:5">
      <c r="A28" s="4" t="s">
        <v>307</v>
      </c>
      <c r="B28" s="5" t="n">
        <v>17011</v>
      </c>
      <c r="C28" s="5" t="n">
        <v>15100</v>
      </c>
      <c r="D28" s="5" t="n">
        <v>51032</v>
      </c>
      <c r="E28" s="5" t="n">
        <v>47000</v>
      </c>
    </row>
    <row r="29" spans="1:5">
      <c r="A29" s="4" t="s">
        <v>308</v>
      </c>
      <c r="B29" s="5" t="n">
        <v>54809</v>
      </c>
      <c r="C29" s="5" t="n">
        <v>63145</v>
      </c>
      <c r="D29" s="5" t="n">
        <v>162491</v>
      </c>
      <c r="E29" s="5" t="n">
        <v>196821</v>
      </c>
    </row>
    <row r="30" spans="1:5">
      <c r="A30" s="4" t="s">
        <v>309</v>
      </c>
      <c r="B30" s="5" t="n">
        <v>0</v>
      </c>
      <c r="C30" s="5" t="n">
        <v>0</v>
      </c>
      <c r="D30" s="5" t="n">
        <v>0</v>
      </c>
      <c r="E30" s="5" t="n">
        <v>0</v>
      </c>
    </row>
    <row r="31" spans="1:5">
      <c r="A31" s="4" t="s">
        <v>310</v>
      </c>
      <c r="B31" s="5" t="n">
        <v>54809</v>
      </c>
      <c r="C31" s="5" t="n">
        <v>63145</v>
      </c>
      <c r="D31" s="5" t="n">
        <v>162491</v>
      </c>
      <c r="E31" s="5" t="n">
        <v>196821</v>
      </c>
    </row>
    <row r="32" spans="1:5">
      <c r="A32" s="4" t="s">
        <v>243</v>
      </c>
    </row>
    <row r="33" spans="1:5">
      <c r="A33" s="4" t="s">
        <v>306</v>
      </c>
      <c r="B33" s="5" t="n">
        <v>653365</v>
      </c>
      <c r="C33" s="5" t="n">
        <v>494694</v>
      </c>
      <c r="D33" s="5" t="n">
        <v>2026605</v>
      </c>
      <c r="E33" s="5" t="n">
        <v>1723120</v>
      </c>
    </row>
    <row r="34" spans="1:5">
      <c r="A34" s="4" t="s">
        <v>307</v>
      </c>
      <c r="B34" s="5" t="n">
        <v>46807</v>
      </c>
      <c r="C34" s="5" t="n">
        <v>50200</v>
      </c>
      <c r="D34" s="5" t="n">
        <v>141699</v>
      </c>
      <c r="E34" s="5" t="n">
        <v>150000</v>
      </c>
    </row>
    <row r="35" spans="1:5">
      <c r="A35" s="4" t="s">
        <v>308</v>
      </c>
      <c r="B35" s="5" t="n">
        <v>88263</v>
      </c>
      <c r="C35" s="5" t="n">
        <v>135879</v>
      </c>
      <c r="D35" s="5" t="n">
        <v>382182</v>
      </c>
      <c r="E35" s="5" t="n">
        <v>358110</v>
      </c>
    </row>
    <row r="36" spans="1:5">
      <c r="A36" s="4" t="s">
        <v>309</v>
      </c>
      <c r="B36" s="5" t="n">
        <v>-3816</v>
      </c>
      <c r="C36" s="5" t="n">
        <v>-3020</v>
      </c>
      <c r="D36" s="5" t="n">
        <v>-9015</v>
      </c>
      <c r="E36" s="5" t="n">
        <v>-9622</v>
      </c>
    </row>
    <row r="37" spans="1:5">
      <c r="A37" s="4" t="s">
        <v>310</v>
      </c>
      <c r="B37" s="7" t="n">
        <v>84447</v>
      </c>
      <c r="C37" s="7" t="n">
        <v>132859</v>
      </c>
      <c r="D37" s="7" t="n">
        <v>373167</v>
      </c>
      <c r="E37" s="7" t="n">
        <v>3484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2091725</v>
      </c>
      <c r="C4" s="7" t="n">
        <v>2369714</v>
      </c>
      <c r="D4" s="7" t="n">
        <v>6781001</v>
      </c>
      <c r="E4" s="7" t="n">
        <v>7827525</v>
      </c>
    </row>
    <row r="5" spans="1:5">
      <c r="A5" s="4" t="s">
        <v>98</v>
      </c>
      <c r="B5" s="5" t="n">
        <v>2268854</v>
      </c>
      <c r="C5" s="5" t="n">
        <v>2315646</v>
      </c>
      <c r="D5" s="5" t="n">
        <v>6871870</v>
      </c>
      <c r="E5" s="5" t="n">
        <v>7381020</v>
      </c>
    </row>
    <row r="6" spans="1:5">
      <c r="A6" s="4" t="s">
        <v>99</v>
      </c>
      <c r="B6" s="5" t="n">
        <v>-177129</v>
      </c>
      <c r="C6" s="5" t="n">
        <v>54068</v>
      </c>
      <c r="D6" s="5" t="n">
        <v>-90869</v>
      </c>
      <c r="E6" s="5" t="n">
        <v>446505</v>
      </c>
    </row>
    <row r="7" spans="1:5">
      <c r="A7" s="3" t="s">
        <v>100</v>
      </c>
    </row>
    <row r="8" spans="1:5">
      <c r="A8" s="4" t="s">
        <v>101</v>
      </c>
      <c r="B8" s="5" t="n">
        <v>151825</v>
      </c>
      <c r="C8" s="5" t="n">
        <v>130698</v>
      </c>
      <c r="D8" s="5" t="n">
        <v>489067</v>
      </c>
      <c r="E8" s="5" t="n">
        <v>480482</v>
      </c>
    </row>
    <row r="9" spans="1:5">
      <c r="A9" s="4" t="s">
        <v>102</v>
      </c>
      <c r="B9" s="5" t="n">
        <v>93723</v>
      </c>
      <c r="C9" s="5" t="n">
        <v>97487</v>
      </c>
      <c r="D9" s="5" t="n">
        <v>281596</v>
      </c>
      <c r="E9" s="5" t="n">
        <v>282263</v>
      </c>
    </row>
    <row r="10" spans="1:5">
      <c r="A10" s="4" t="s">
        <v>103</v>
      </c>
      <c r="B10" s="5" t="n">
        <v>211583</v>
      </c>
      <c r="C10" s="5" t="n">
        <v>53045</v>
      </c>
      <c r="D10" s="5" t="n">
        <v>332550</v>
      </c>
      <c r="E10" s="5" t="n">
        <v>190965</v>
      </c>
    </row>
    <row r="11" spans="1:5">
      <c r="A11" s="4" t="s">
        <v>104</v>
      </c>
      <c r="B11" s="5" t="n">
        <v>-1500000</v>
      </c>
      <c r="C11" s="5" t="n">
        <v>0</v>
      </c>
      <c r="D11" s="5" t="n">
        <v>-1500000</v>
      </c>
      <c r="E11" s="5" t="n">
        <v>0</v>
      </c>
    </row>
    <row r="12" spans="1:5">
      <c r="A12" s="4" t="s">
        <v>105</v>
      </c>
      <c r="B12" s="5" t="n">
        <v>-1042869</v>
      </c>
      <c r="C12" s="5" t="n">
        <v>281230</v>
      </c>
      <c r="D12" s="5" t="n">
        <v>-396787</v>
      </c>
      <c r="E12" s="5" t="n">
        <v>953710</v>
      </c>
    </row>
    <row r="13" spans="1:5">
      <c r="A13" s="4" t="s">
        <v>106</v>
      </c>
      <c r="B13" s="5" t="n">
        <v>865740</v>
      </c>
      <c r="C13" s="5" t="n">
        <v>-227162</v>
      </c>
      <c r="D13" s="5" t="n">
        <v>305918</v>
      </c>
      <c r="E13" s="5" t="n">
        <v>-507205</v>
      </c>
    </row>
    <row r="14" spans="1:5">
      <c r="A14" s="3" t="s">
        <v>107</v>
      </c>
    </row>
    <row r="15" spans="1:5">
      <c r="A15" s="4" t="s">
        <v>108</v>
      </c>
      <c r="B15" s="5" t="n">
        <v>19</v>
      </c>
      <c r="C15" s="5" t="n">
        <v>19</v>
      </c>
      <c r="D15" s="5" t="n">
        <v>849</v>
      </c>
      <c r="E15" s="5" t="n">
        <v>857</v>
      </c>
    </row>
    <row r="16" spans="1:5">
      <c r="A16" s="4" t="s">
        <v>109</v>
      </c>
      <c r="B16" s="5" t="n">
        <v>443110</v>
      </c>
      <c r="C16" s="5" t="n">
        <v>0</v>
      </c>
      <c r="D16" s="5" t="n">
        <v>443110</v>
      </c>
      <c r="E16" s="5" t="n">
        <v>0</v>
      </c>
    </row>
    <row r="17" spans="1:5">
      <c r="A17" s="4" t="s">
        <v>110</v>
      </c>
      <c r="B17" s="5" t="n">
        <v>-27516</v>
      </c>
      <c r="C17" s="5" t="n">
        <v>-25960</v>
      </c>
      <c r="D17" s="5" t="n">
        <v>-76163</v>
      </c>
      <c r="E17" s="5" t="n">
        <v>-80764</v>
      </c>
    </row>
    <row r="18" spans="1:5">
      <c r="A18" s="4" t="s">
        <v>111</v>
      </c>
      <c r="B18" s="5" t="n">
        <v>-12752</v>
      </c>
      <c r="C18" s="5" t="n">
        <v>2642</v>
      </c>
      <c r="D18" s="5" t="n">
        <v>0</v>
      </c>
      <c r="E18" s="5" t="n">
        <v>-49000</v>
      </c>
    </row>
    <row r="19" spans="1:5">
      <c r="A19" s="4" t="s">
        <v>112</v>
      </c>
      <c r="B19" s="5" t="n">
        <v>-1154</v>
      </c>
      <c r="C19" s="5" t="n">
        <v>-12104</v>
      </c>
      <c r="D19" s="5" t="n">
        <v>-3492</v>
      </c>
      <c r="E19" s="5" t="n">
        <v>-34711</v>
      </c>
    </row>
    <row r="20" spans="1:5">
      <c r="A20" s="4" t="s">
        <v>113</v>
      </c>
      <c r="B20" s="5" t="n">
        <v>401707</v>
      </c>
      <c r="C20" s="5" t="n">
        <v>-35403</v>
      </c>
      <c r="D20" s="5" t="n">
        <v>364304</v>
      </c>
      <c r="E20" s="5" t="n">
        <v>-163617</v>
      </c>
    </row>
    <row r="21" spans="1:5">
      <c r="A21" s="4" t="s">
        <v>114</v>
      </c>
      <c r="B21" s="7" t="n">
        <v>1267447</v>
      </c>
      <c r="C21" s="7" t="n">
        <v>-262565</v>
      </c>
      <c r="D21" s="7" t="n">
        <v>670222</v>
      </c>
      <c r="E21" s="7" t="n">
        <v>-670823</v>
      </c>
    </row>
    <row r="22" spans="1:5">
      <c r="A22" s="4" t="s">
        <v>115</v>
      </c>
      <c r="B22" s="7" t="n">
        <v>-12162</v>
      </c>
      <c r="C22" s="7" t="n">
        <v>-12162</v>
      </c>
      <c r="D22" s="7" t="n">
        <v>-36487</v>
      </c>
      <c r="E22" s="7" t="n">
        <v>-36487</v>
      </c>
    </row>
    <row r="23" spans="1:5">
      <c r="A23" s="4" t="s">
        <v>116</v>
      </c>
      <c r="B23" s="7" t="n">
        <v>1255285</v>
      </c>
      <c r="C23" s="7" t="n">
        <v>-274727</v>
      </c>
      <c r="D23" s="7" t="n">
        <v>633735</v>
      </c>
      <c r="E23" s="7" t="n">
        <v>-707310</v>
      </c>
    </row>
    <row r="24" spans="1:5">
      <c r="A24" s="3" t="s">
        <v>117</v>
      </c>
    </row>
    <row r="25" spans="1:5">
      <c r="A25" s="4" t="s">
        <v>118</v>
      </c>
      <c r="B25" s="8" t="n">
        <v>0.02</v>
      </c>
      <c r="C25" s="4" t="s">
        <v>119</v>
      </c>
      <c r="D25" s="8" t="n">
        <v>0.01</v>
      </c>
      <c r="E25" s="8" t="n">
        <v>-0.01</v>
      </c>
    </row>
    <row r="26" spans="1:5">
      <c r="A26" s="4" t="s">
        <v>120</v>
      </c>
      <c r="B26" s="8" t="n">
        <v>0.02</v>
      </c>
      <c r="C26" s="4" t="s">
        <v>119</v>
      </c>
      <c r="D26" s="8" t="n">
        <v>0.01</v>
      </c>
      <c r="E26" s="8" t="n">
        <v>-0.01</v>
      </c>
    </row>
    <row r="27" spans="1:5">
      <c r="A27" s="3" t="s">
        <v>121</v>
      </c>
    </row>
    <row r="28" spans="1:5">
      <c r="A28" s="4" t="s">
        <v>118</v>
      </c>
      <c r="B28" s="5" t="n">
        <v>68227171</v>
      </c>
      <c r="C28" s="5" t="n">
        <v>67488153</v>
      </c>
      <c r="D28" s="5" t="n">
        <v>67894207</v>
      </c>
      <c r="E28" s="5" t="n">
        <v>67387337</v>
      </c>
    </row>
    <row r="29" spans="1:5">
      <c r="A29" s="4" t="s">
        <v>120</v>
      </c>
      <c r="B29" s="5" t="n">
        <v>68373471</v>
      </c>
      <c r="C29" s="5" t="n">
        <v>67488153</v>
      </c>
      <c r="D29" s="5" t="n">
        <v>67992339</v>
      </c>
      <c r="E29" s="5" t="n">
        <v>67387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5</v>
      </c>
    </row>
    <row r="3" spans="1:3">
      <c r="A3" s="3" t="s">
        <v>123</v>
      </c>
    </row>
    <row r="4" spans="1:3">
      <c r="A4" s="4" t="s">
        <v>124</v>
      </c>
      <c r="B4" s="7" t="n">
        <v>670222</v>
      </c>
      <c r="C4" s="7" t="n">
        <v>-670823</v>
      </c>
    </row>
    <row r="5" spans="1:3">
      <c r="A5" s="3" t="s">
        <v>125</v>
      </c>
    </row>
    <row r="6" spans="1:3">
      <c r="A6" s="4" t="s">
        <v>126</v>
      </c>
      <c r="B6" s="5" t="n">
        <v>678010</v>
      </c>
      <c r="C6" s="5" t="n">
        <v>637225</v>
      </c>
    </row>
    <row r="7" spans="1:3">
      <c r="A7" s="4" t="s">
        <v>127</v>
      </c>
      <c r="B7" s="5" t="n">
        <v>-443110</v>
      </c>
      <c r="C7" s="5" t="n">
        <v>0</v>
      </c>
    </row>
    <row r="8" spans="1:3">
      <c r="A8" s="4" t="s">
        <v>128</v>
      </c>
      <c r="B8" s="5" t="n">
        <v>-1500000</v>
      </c>
      <c r="C8" s="5" t="n">
        <v>0</v>
      </c>
    </row>
    <row r="9" spans="1:3">
      <c r="A9" s="4" t="s">
        <v>129</v>
      </c>
      <c r="B9" s="5" t="n">
        <v>63360</v>
      </c>
      <c r="C9" s="5" t="n">
        <v>70242</v>
      </c>
    </row>
    <row r="10" spans="1:3">
      <c r="A10" s="4" t="s">
        <v>130</v>
      </c>
      <c r="B10" s="5" t="n">
        <v>4611</v>
      </c>
      <c r="C10" s="5" t="n">
        <v>4342</v>
      </c>
    </row>
    <row r="11" spans="1:3">
      <c r="A11" s="4" t="s">
        <v>131</v>
      </c>
      <c r="B11" s="5" t="n">
        <v>131250</v>
      </c>
      <c r="C11" s="5" t="n">
        <v>131250</v>
      </c>
    </row>
    <row r="12" spans="1:3">
      <c r="A12" s="4" t="s">
        <v>132</v>
      </c>
      <c r="B12" s="5" t="n">
        <v>0</v>
      </c>
      <c r="C12" s="5" t="n">
        <v>49000</v>
      </c>
    </row>
    <row r="13" spans="1:3">
      <c r="A13" s="4" t="s">
        <v>133</v>
      </c>
      <c r="B13" s="5" t="n">
        <v>-681</v>
      </c>
      <c r="C13" s="5" t="n">
        <v>-682</v>
      </c>
    </row>
    <row r="14" spans="1:3">
      <c r="A14" s="3" t="s">
        <v>134</v>
      </c>
    </row>
    <row r="15" spans="1:3">
      <c r="A15" s="4" t="s">
        <v>32</v>
      </c>
      <c r="B15" s="5" t="n">
        <v>-211637</v>
      </c>
      <c r="C15" s="5" t="n">
        <v>55722</v>
      </c>
    </row>
    <row r="16" spans="1:3">
      <c r="A16" s="4" t="s">
        <v>33</v>
      </c>
      <c r="B16" s="5" t="n">
        <v>197813</v>
      </c>
      <c r="C16" s="5" t="n">
        <v>-84243</v>
      </c>
    </row>
    <row r="17" spans="1:3">
      <c r="A17" s="4" t="s">
        <v>34</v>
      </c>
      <c r="B17" s="5" t="n">
        <v>4697</v>
      </c>
      <c r="C17" s="5" t="n">
        <v>-790</v>
      </c>
    </row>
    <row r="18" spans="1:3">
      <c r="A18" s="4" t="s">
        <v>135</v>
      </c>
      <c r="B18" s="5" t="n">
        <v>-91592</v>
      </c>
      <c r="C18" s="5" t="n">
        <v>-83437</v>
      </c>
    </row>
    <row r="19" spans="1:3">
      <c r="A19" s="4" t="s">
        <v>42</v>
      </c>
      <c r="B19" s="5" t="n">
        <v>28619</v>
      </c>
      <c r="C19" s="5" t="n">
        <v>402207</v>
      </c>
    </row>
    <row r="20" spans="1:3">
      <c r="A20" s="4" t="s">
        <v>44</v>
      </c>
      <c r="B20" s="5" t="n">
        <v>-49984</v>
      </c>
      <c r="C20" s="5" t="n">
        <v>-50862</v>
      </c>
    </row>
    <row r="21" spans="1:3">
      <c r="A21" s="4" t="s">
        <v>47</v>
      </c>
      <c r="B21" s="5" t="n">
        <v>-27649</v>
      </c>
      <c r="C21" s="5" t="n">
        <v>0</v>
      </c>
    </row>
    <row r="22" spans="1:3">
      <c r="A22" s="4" t="s">
        <v>45</v>
      </c>
      <c r="B22" s="5" t="n">
        <v>161486</v>
      </c>
      <c r="C22" s="5" t="n">
        <v>30305</v>
      </c>
    </row>
    <row r="23" spans="1:3">
      <c r="A23" s="4" t="s">
        <v>46</v>
      </c>
      <c r="B23" s="5" t="n">
        <v>33669</v>
      </c>
      <c r="C23" s="5" t="n">
        <v>1797</v>
      </c>
    </row>
    <row r="24" spans="1:3">
      <c r="A24" s="4" t="s">
        <v>136</v>
      </c>
      <c r="B24" s="5" t="n">
        <v>-350916</v>
      </c>
      <c r="C24" s="5" t="n">
        <v>491253</v>
      </c>
    </row>
    <row r="25" spans="1:3">
      <c r="A25" s="3" t="s">
        <v>137</v>
      </c>
    </row>
    <row r="26" spans="1:3">
      <c r="A26" s="4" t="s">
        <v>138</v>
      </c>
      <c r="B26" s="5" t="n">
        <v>-411571</v>
      </c>
      <c r="C26" s="5" t="n">
        <v>-279465</v>
      </c>
    </row>
    <row r="27" spans="1:3">
      <c r="A27" s="4" t="s">
        <v>139</v>
      </c>
      <c r="B27" s="5" t="n">
        <v>1500000</v>
      </c>
      <c r="C27" s="5" t="n">
        <v>0</v>
      </c>
    </row>
    <row r="28" spans="1:3">
      <c r="A28" s="4" t="s">
        <v>140</v>
      </c>
      <c r="B28" s="5" t="n">
        <v>1088429</v>
      </c>
      <c r="C28" s="5" t="n">
        <v>-279465</v>
      </c>
    </row>
    <row r="29" spans="1:3">
      <c r="A29" s="3" t="s">
        <v>141</v>
      </c>
    </row>
    <row r="30" spans="1:3">
      <c r="A30" s="4" t="s">
        <v>142</v>
      </c>
      <c r="B30" s="5" t="n">
        <v>5168</v>
      </c>
      <c r="C30" s="5" t="n">
        <v>13338</v>
      </c>
    </row>
    <row r="31" spans="1:3">
      <c r="A31" s="4" t="s">
        <v>41</v>
      </c>
      <c r="B31" s="5" t="n">
        <v>13572</v>
      </c>
      <c r="C31" s="5" t="n">
        <v>12726</v>
      </c>
    </row>
    <row r="32" spans="1:3">
      <c r="A32" s="4" t="s">
        <v>143</v>
      </c>
      <c r="B32" s="5" t="n">
        <v>125000</v>
      </c>
      <c r="C32" s="5" t="n">
        <v>0</v>
      </c>
    </row>
    <row r="33" spans="1:3">
      <c r="A33" s="4" t="s">
        <v>144</v>
      </c>
      <c r="B33" s="5" t="n">
        <v>-125000</v>
      </c>
      <c r="C33" s="5" t="n">
        <v>0</v>
      </c>
    </row>
    <row r="34" spans="1:3">
      <c r="A34" s="4" t="s">
        <v>145</v>
      </c>
      <c r="B34" s="5" t="n">
        <v>-92565</v>
      </c>
      <c r="C34" s="5" t="n">
        <v>-64291</v>
      </c>
    </row>
    <row r="35" spans="1:3">
      <c r="A35" s="4" t="s">
        <v>146</v>
      </c>
      <c r="B35" s="5" t="n">
        <v>-178504</v>
      </c>
      <c r="C35" s="5" t="n">
        <v>-156042</v>
      </c>
    </row>
    <row r="36" spans="1:3">
      <c r="A36" s="4" t="s">
        <v>147</v>
      </c>
      <c r="B36" s="5" t="n">
        <v>-252329</v>
      </c>
      <c r="C36" s="5" t="n">
        <v>-194269</v>
      </c>
    </row>
    <row r="37" spans="1:3">
      <c r="A37" s="4" t="s">
        <v>148</v>
      </c>
      <c r="B37" s="5" t="n">
        <v>485184</v>
      </c>
      <c r="C37" s="5" t="n">
        <v>17519</v>
      </c>
    </row>
    <row r="38" spans="1:3">
      <c r="A38" s="4" t="s">
        <v>149</v>
      </c>
      <c r="B38" s="5" t="n">
        <v>91332</v>
      </c>
      <c r="C38" s="5" t="n">
        <v>73332</v>
      </c>
    </row>
    <row r="39" spans="1:3">
      <c r="A39" s="4" t="s">
        <v>150</v>
      </c>
      <c r="B39" s="5" t="n">
        <v>576516</v>
      </c>
      <c r="C39" s="5" t="n">
        <v>90851</v>
      </c>
    </row>
    <row r="40" spans="1:3">
      <c r="A40" s="3" t="s">
        <v>151</v>
      </c>
    </row>
    <row r="41" spans="1:3">
      <c r="A41" s="4" t="s">
        <v>152</v>
      </c>
      <c r="B41" s="7" t="n">
        <v>175000</v>
      </c>
      <c r="C41" s="7" t="n">
        <v>16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16:28Z</dcterms:created>
  <dcterms:modified xmlns:dcterms="http://purl.org/dc/terms/" xmlns:xsi="http://www.w3.org/2001/XMLSchema-instance" xsi:type="dcterms:W3CDTF">2018-11-14T07:16:28Z</dcterms:modified>
</cp:coreProperties>
</file>